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EARNINGS PER SHARE" sheetId="10" state="visible" r:id="rId10"/>
    <sheet xmlns:r="http://schemas.openxmlformats.org/officeDocument/2006/relationships" name="BALANCE SHEET COMPONENTS" sheetId="11" state="visible" r:id="rId11"/>
    <sheet xmlns:r="http://schemas.openxmlformats.org/officeDocument/2006/relationships" name="ACCRUED WARRANTY"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AND TREASURY STOCK"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SEGMENT INFORMATION, REVENUES B" sheetId="18" state="visible" r:id="rId18"/>
    <sheet xmlns:r="http://schemas.openxmlformats.org/officeDocument/2006/relationships" name="RELATED PARTY TRANSACTIONS AND " sheetId="19" state="visible" r:id="rId19"/>
    <sheet xmlns:r="http://schemas.openxmlformats.org/officeDocument/2006/relationships" name="SUBSEQUENT EVENTS" sheetId="20" state="visible" r:id="rId20"/>
    <sheet xmlns:r="http://schemas.openxmlformats.org/officeDocument/2006/relationships" name="SUPPLEMENTARY DATA (UNAUDITE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BALANCE SHEET COMPONENTS (Table" sheetId="25" state="visible" r:id="rId25"/>
    <sheet xmlns:r="http://schemas.openxmlformats.org/officeDocument/2006/relationships" name="ACCRUED WARRANTY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COMMON STOCK AND TREASURY STO29"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REVENUES32" sheetId="32" state="visible" r:id="rId32"/>
    <sheet xmlns:r="http://schemas.openxmlformats.org/officeDocument/2006/relationships" name="SUPPLEMENTARY DATA (UNAUDITED)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OF FINANCIAL INSTR42" sheetId="42" state="visible" r:id="rId42"/>
    <sheet xmlns:r="http://schemas.openxmlformats.org/officeDocument/2006/relationships" name="EARNINGS PER SHARE - Computatio" sheetId="43" state="visible" r:id="rId43"/>
    <sheet xmlns:r="http://schemas.openxmlformats.org/officeDocument/2006/relationships" name="EARNINGS PER SHARE - Anti-dilut"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Othe" sheetId="47" state="visible" r:id="rId47"/>
    <sheet xmlns:r="http://schemas.openxmlformats.org/officeDocument/2006/relationships" name="BALANCE SHEET COMPONENTS - Ot48" sheetId="48" state="visible" r:id="rId48"/>
    <sheet xmlns:r="http://schemas.openxmlformats.org/officeDocument/2006/relationships" name="BALANCE SHEET COMPONENTS - Ot49" sheetId="49" state="visible" r:id="rId49"/>
    <sheet xmlns:r="http://schemas.openxmlformats.org/officeDocument/2006/relationships" name="ACCRUED WARRANTY (Details)" sheetId="50" state="visible" r:id="rId50"/>
    <sheet xmlns:r="http://schemas.openxmlformats.org/officeDocument/2006/relationships" name="DEBT - Additional Information (" sheetId="51" state="visible" r:id="rId51"/>
    <sheet xmlns:r="http://schemas.openxmlformats.org/officeDocument/2006/relationships" name="DEBT - Summary of Debt (Details" sheetId="52" state="visible" r:id="rId52"/>
    <sheet xmlns:r="http://schemas.openxmlformats.org/officeDocument/2006/relationships" name="DEBT - Summary of Debt and Inte"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ON STOCK AND TREASURY STO56" sheetId="56" state="visible" r:id="rId56"/>
    <sheet xmlns:r="http://schemas.openxmlformats.org/officeDocument/2006/relationships" name="COMMON STOCK AND TREASURY STO57" sheetId="57" state="visible" r:id="rId57"/>
    <sheet xmlns:r="http://schemas.openxmlformats.org/officeDocument/2006/relationships" name="STOCK BASED COMPENSATION - Addi" sheetId="58" state="visible" r:id="rId58"/>
    <sheet xmlns:r="http://schemas.openxmlformats.org/officeDocument/2006/relationships" name="STOCK BASED COMPENSATION - Stoc" sheetId="59" state="visible" r:id="rId59"/>
    <sheet xmlns:r="http://schemas.openxmlformats.org/officeDocument/2006/relationships" name="STOCK BASED COMPENSATION - Opti" sheetId="60" state="visible" r:id="rId60"/>
    <sheet xmlns:r="http://schemas.openxmlformats.org/officeDocument/2006/relationships" name="STOCK BASED COMPENSATION - Op61" sheetId="61" state="visible" r:id="rId61"/>
    <sheet xmlns:r="http://schemas.openxmlformats.org/officeDocument/2006/relationships" name="STOCK BASED COMPENSATION - Summ"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Components of Pr" sheetId="65" state="visible" r:id="rId65"/>
    <sheet xmlns:r="http://schemas.openxmlformats.org/officeDocument/2006/relationships" name="INCOME TAXES - Effective Income" sheetId="66" state="visible" r:id="rId66"/>
    <sheet xmlns:r="http://schemas.openxmlformats.org/officeDocument/2006/relationships" name="INCOME TAXES - Components of De" sheetId="67" state="visible" r:id="rId67"/>
    <sheet xmlns:r="http://schemas.openxmlformats.org/officeDocument/2006/relationships" name="INCOME TAXES - Unrecognized Tax" sheetId="68" state="visible" r:id="rId68"/>
    <sheet xmlns:r="http://schemas.openxmlformats.org/officeDocument/2006/relationships" name="SEGMENT INFORMATION, REVENUES69" sheetId="69" state="visible" r:id="rId69"/>
    <sheet xmlns:r="http://schemas.openxmlformats.org/officeDocument/2006/relationships" name="SEGMENT INFORMATION, REVENUES70" sheetId="70" state="visible" r:id="rId70"/>
    <sheet xmlns:r="http://schemas.openxmlformats.org/officeDocument/2006/relationships" name="SEGMENT INFORMATION, REVENUES71" sheetId="71" state="visible" r:id="rId71"/>
    <sheet xmlns:r="http://schemas.openxmlformats.org/officeDocument/2006/relationships" name="SEGMENT INFORMATION, REVENUES72" sheetId="72" state="visible" r:id="rId72"/>
    <sheet xmlns:r="http://schemas.openxmlformats.org/officeDocument/2006/relationships" name="RELATED PARTY TRANSACTIONS AN73" sheetId="73" state="visible" r:id="rId73"/>
    <sheet xmlns:r="http://schemas.openxmlformats.org/officeDocument/2006/relationships" name="SUBSEQUENT EVENTS (Details)" sheetId="74" state="visible" r:id="rId74"/>
    <sheet xmlns:r="http://schemas.openxmlformats.org/officeDocument/2006/relationships" name="SUPPLEMENTARY DATA (UNAUDITED75" sheetId="75" state="visible" r:id="rId75"/>
  </sheets>
  <definedNames/>
  <calcPr calcId="124519" fullCalcOnLoad="1"/>
</workbook>
</file>

<file path=xl/sharedStrings.xml><?xml version="1.0" encoding="utf-8"?>
<sst xmlns="http://schemas.openxmlformats.org/spreadsheetml/2006/main" uniqueCount="750">
  <si>
    <t>Document and Entity Information - USD ($)</t>
  </si>
  <si>
    <t>12 Months Ended</t>
  </si>
  <si>
    <t>Jun. 30, 2018</t>
  </si>
  <si>
    <t>Aug. 22, 2018</t>
  </si>
  <si>
    <t>Dec. 31, 2017</t>
  </si>
  <si>
    <t>Document and Entity Information [Abstract]</t>
  </si>
  <si>
    <t>Document Type</t>
  </si>
  <si>
    <t>10-K</t>
  </si>
  <si>
    <t>Amendment Flag</t>
  </si>
  <si>
    <t>false</t>
  </si>
  <si>
    <t>Document Period End Focus</t>
  </si>
  <si>
    <t>Jun. 30,
		2018</t>
  </si>
  <si>
    <t>Document Fiscal Year Focus</t>
  </si>
  <si>
    <t>Document Fiscal Period Focus</t>
  </si>
  <si>
    <t>FY</t>
  </si>
  <si>
    <t>Trading Symbol</t>
  </si>
  <si>
    <t>UBNT</t>
  </si>
  <si>
    <t>Entity Registrant Name</t>
  </si>
  <si>
    <t>Ubiquiti Networks, Inc.</t>
  </si>
  <si>
    <t>Entity Central Index Key</t>
  </si>
  <si>
    <t>Current Fiscal Year End Date</t>
  </si>
  <si>
    <t>--06-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7</t>
  </si>
  <si>
    <t>Current assets:</t>
  </si>
  <si>
    <t>Cash and cash equivalents</t>
  </si>
  <si>
    <t>Accounts receivable, net of allowance for doubtful accounts of $453 and $440 at June 30, 2018 and June 30, 2017 respectively</t>
  </si>
  <si>
    <t>Inventories</t>
  </si>
  <si>
    <t>Vendor deposits</t>
  </si>
  <si>
    <t>Prepaid income taxes</t>
  </si>
  <si>
    <t>Prepaid expenses and other current assets</t>
  </si>
  <si>
    <t>Total current assets</t>
  </si>
  <si>
    <t>Property and equipment, net</t>
  </si>
  <si>
    <t>Long-term deferred tax assets</t>
  </si>
  <si>
    <t>Other long–term assets</t>
  </si>
  <si>
    <t>Total assets</t>
  </si>
  <si>
    <t>Current liabilities:</t>
  </si>
  <si>
    <t>Accounts payable</t>
  </si>
  <si>
    <t>Income taxes payable</t>
  </si>
  <si>
    <t>Debt - short-term</t>
  </si>
  <si>
    <t>Other current liabilities</t>
  </si>
  <si>
    <t>Total current liabilities</t>
  </si>
  <si>
    <t>Long-term taxes payable</t>
  </si>
  <si>
    <t>Debt - long-term</t>
  </si>
  <si>
    <t>Other long-term liabilities</t>
  </si>
  <si>
    <t>Total liabilities</t>
  </si>
  <si>
    <t>Commitments and contingencies (Note 8)</t>
  </si>
  <si>
    <t xml:space="preserve"> </t>
  </si>
  <si>
    <t>Stockholders’ equity:</t>
  </si>
  <si>
    <t>Preferred stock—$0.001 par value; 50,000,000 shares authorized; none issued</t>
  </si>
  <si>
    <t>Common stock—$0.001 par value; 500,000,000 shares authorized: 74,072,521 and 80,275,965 outstanding at June 30, 2018 and June 30, 2017,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 USD ($) shares in Thousands, $ in Thousands</t>
  </si>
  <si>
    <t>Jun. 30, 2016</t>
  </si>
  <si>
    <t>Income Statement [Abstract]</t>
  </si>
  <si>
    <t>Revenues</t>
  </si>
  <si>
    <t>Cost of revenues</t>
  </si>
  <si>
    <t>Gross profit</t>
  </si>
  <si>
    <t>Operating expenses:</t>
  </si>
  <si>
    <t>Research and development</t>
  </si>
  <si>
    <t>Sales, general and administrative</t>
  </si>
  <si>
    <t>Business e-mail compromise (BEC) fraud (recovery)</t>
  </si>
  <si>
    <t>Total operating expenses</t>
  </si>
  <si>
    <t>Income from operations</t>
  </si>
  <si>
    <t>Interest expense and other, net</t>
  </si>
  <si>
    <t>Income before income taxes</t>
  </si>
  <si>
    <t>Provision for income taxes</t>
  </si>
  <si>
    <t>Net income and comprehensive income</t>
  </si>
  <si>
    <t>Net income per share of common stock:</t>
  </si>
  <si>
    <t>Basic (in dollars per share)</t>
  </si>
  <si>
    <t>Diluted (in dollars per share)</t>
  </si>
  <si>
    <t>Weighted average shares used in computing net income per share of common stock:</t>
  </si>
  <si>
    <t>Basic (in shares)</t>
  </si>
  <si>
    <t>Diluted (in shares)</t>
  </si>
  <si>
    <t>Consolidated Statements of Stockholders' Equity - USD ($) $ in Thousands</t>
  </si>
  <si>
    <t>Total</t>
  </si>
  <si>
    <t>Common Stock</t>
  </si>
  <si>
    <t>Additional Paid-In Capital</t>
  </si>
  <si>
    <t>Retained Earnings</t>
  </si>
  <si>
    <t>Balances at Jun. 30, 2015</t>
  </si>
  <si>
    <t>Balances (in shares) at Jun. 30, 2015</t>
  </si>
  <si>
    <t>Increase (Decrease) in Stockholders' Equity [Roll Forward]</t>
  </si>
  <si>
    <t>Stock options exercised</t>
  </si>
  <si>
    <t>Stock options exercised (in shares)</t>
  </si>
  <si>
    <t>Restricted stock units issued, net of tax withholdings</t>
  </si>
  <si>
    <t>Restricted stock units issued, net of tax withholdings (in shares)</t>
  </si>
  <si>
    <t>Repurchase of common stock</t>
  </si>
  <si>
    <t>Repurchase of common stock (in shares)</t>
  </si>
  <si>
    <t>Stock-based compensation expense</t>
  </si>
  <si>
    <t>Tax impact of employee stock transaction</t>
  </si>
  <si>
    <t>Balances at Jun. 30, 2016</t>
  </si>
  <si>
    <t>Balances (in shares) at Jun. 30, 2016</t>
  </si>
  <si>
    <t>Balances at Jun. 30, 2017</t>
  </si>
  <si>
    <t>Balances (in shares) at Jun. 30, 2017</t>
  </si>
  <si>
    <t>Payroll taxes settled on Option Exercises (in shares)</t>
  </si>
  <si>
    <t>Payroll taxes settled on Option Exercises</t>
  </si>
  <si>
    <t>Balances at Jun. 30, 2018</t>
  </si>
  <si>
    <t>Balances (in shares) at Jun. 30, 2018</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Write off unamortized debt issuance costs</t>
  </si>
  <si>
    <t>Provision for inventory obsolescence</t>
  </si>
  <si>
    <t>Provisions/(Recovery) for loss on vendor deposits &amp; purchase commitments</t>
  </si>
  <si>
    <t>Write-off of software development costs</t>
  </si>
  <si>
    <t>Deferred taxes</t>
  </si>
  <si>
    <t>Excess tax benefit from employee stock-based awards</t>
  </si>
  <si>
    <t>Stock-based compensation</t>
  </si>
  <si>
    <t>Other, net</t>
  </si>
  <si>
    <t>Changes in operating assets and liabilities:</t>
  </si>
  <si>
    <t>Accounts receivable</t>
  </si>
  <si>
    <t>Vendor Deposits</t>
  </si>
  <si>
    <t>Prepaid expenses and other assets</t>
  </si>
  <si>
    <t>Deferred revenues</t>
  </si>
  <si>
    <t>Accrued liabilities and other current liabilities</t>
  </si>
  <si>
    <t>Net cash provided by operating activities</t>
  </si>
  <si>
    <t>Cash Flows from Investing Activities:</t>
  </si>
  <si>
    <t>Purchase of property and equipment and other long-term assets</t>
  </si>
  <si>
    <t>Net cash (used in) investing activities</t>
  </si>
  <si>
    <t>Cash Flows from Financing Activities:</t>
  </si>
  <si>
    <t>Debt Issuance Costs</t>
  </si>
  <si>
    <t>Repurchases of common stock</t>
  </si>
  <si>
    <t>Proceeds from exercise of stock options</t>
  </si>
  <si>
    <t>Tax withholding related to net share settlement of equity awards</t>
  </si>
  <si>
    <t>Tax withholdings related to net share settlements of restricted stock units</t>
  </si>
  <si>
    <t>Net cash (used in) financing activities</t>
  </si>
  <si>
    <t>Net increase in cash and cash equivalents</t>
  </si>
  <si>
    <t>Cash and cash equivalents at beginning of year</t>
  </si>
  <si>
    <t>Cash and cash equivalents at end of year</t>
  </si>
  <si>
    <t>Supplemental Disclosure of Cash Flow Information:</t>
  </si>
  <si>
    <t>Income taxes paid, net of refunds</t>
  </si>
  <si>
    <t>Interest paid</t>
  </si>
  <si>
    <t>Non-Cash Investing and Financing Activities:</t>
  </si>
  <si>
    <t>Unpaid stock repurchases</t>
  </si>
  <si>
    <t>Unpaid property and equipment and other long-term assets</t>
  </si>
  <si>
    <t>Term loan facility | Second Amended &amp; Restated Credit Facility</t>
  </si>
  <si>
    <t>Proceeds from borrowing</t>
  </si>
  <si>
    <t>Repayments of debt</t>
  </si>
  <si>
    <t>Term loan facility | Amended Credit Agreement</t>
  </si>
  <si>
    <t>Revolving credit facility | Amended Credit Agreement</t>
  </si>
  <si>
    <t>BUSINESS AND BASIS OF PRESENTATION</t>
  </si>
  <si>
    <t>Organization, Consolidation and Presentation of Financial Statements [Abstract]</t>
  </si>
  <si>
    <t>BUSINESS AND BASIS OF PRESENTATION Business — Ubiquiti Networks, Inc. and its wholly owned subsidiaries (collectively, “Ubiquiti” or the “Company”) develop high performance networking technology for service providers, enterprises and consumers globally. The Company operates on a fiscal year ending June 30 . In these notes, Ubiquiti refers to the fiscal years ended June 30 , 2018 , 2017 and 2016 as fiscal 2018 , fiscal 2017 and fiscal 2016 , respectively. 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 The Company has wholly owned subsidiaries in Canada, Cayman Islands, Hong Kong, China, Czech Republic, India, Latvia, Lithuania, Poland and Ukraine. The Company's Hong Kong subsidiary also operates a branch office in Taiwan.</t>
  </si>
  <si>
    <t>SUMMARY OF SIGNIFICANT ACCOUNTING POLICIES</t>
  </si>
  <si>
    <t>Accounting Policies [Abstract]</t>
  </si>
  <si>
    <t>SUMMARY OF SIGNIFICANT ACCOUNTING POLICIES 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 Segments Management has determined that it operates as one reportable and operating segment as the Company's Chief Executive Officer, who is the Company's chief operating decision maker, does not make decisions about resources to be allocated or assess performance on a segment basis. Further information regarding Segments can be found in Note 12, to the consolidated financial statements. Recognition of Revenues Revenues consist primarily of revenues from the sale of hardware and management tools, as well as the related implied post contract customer support (“PCS”). The Company recognizes revenues when persuasive evidence of an arrangement exists, delivery has occurred, the sales price is fixed or determinable and the collectability of the resulting receivable is reasonably assured. In cases where the Company lacks evidence that collectability of the resulting receivable is reasonably assured, it defers recognition of revenue until the receipt of cash. For the Company’s sales, evidence of the arrangement consists of an order from a customer. The Company considers delivery to have occurred once its products have been shipped and title and risk of loss have been transferred. For the Company’s sales, these criteria are met at the time the products are transferred to the customer. The Company’s arrangements with majority of our customers do not include provisions for cancellation, returns, inventory swaps or refunds that would materially impact recognized revenues. Amounts billed to customers related to shipping and handling are classified as revenue, and the Company’s shipping and handling costs are classified as cost of revenue. Deposit payments received from distributors in advance of recognition of revenues are included in current liabilities on the Company’s balance sheet and are recognized as revenues when all the criteria for recognition of revenues are met. A portion of the Company's revenues related to PCS are deferred. This relates to the Company’s multi-element arrangements, which generally include two deliverables. The first deliverable is the hardware and software essential to the functionality of the hardware device delivered at the time of sale. The second deliverable is the implied right to PCS included with the purchase of certain products. PCS is this right to receive, on a when and if available basis, future unspecified software upgrades and features relating to the product’s essential software as well as bug fixes, email and telephone support. The Company uses a hierarchy to determine the allocation of revenues to the deliverables. The hierarchy is as follows: (i) vendor-specific objective evidence of fair value (“VSOE”), (ii) third-party evidence of selling price (“TPE”), and (iii) best estimate of the selling price (“BESP”). (i) VSOE generally exists only when a company sells the deliverable separately and is the price actually charged by the company for that deliverable. Generally, the Company does not sell the deliverables separately and, as such, does not have VSOE. (ii) TPE can be substantiated by determining the price that other parties sell similar or substantially similar offerings. The Company does not believe that there is accessible TPE evidence for similar deliverables. (iii) BESP reflects the Company’s best estimates of what the selling prices of elements would be if they were sold regularly on a stand-alone basis. The Company believes that BESP is the most appropriate methodology for determining the allocation of revenue among the multiple elements. The Company allocates revenues between these two deliverables using the relative selling price method which is based on the estimated selling price for all deliverables. Revenues allocated to the delivered hardware and the related essential software are recognized at the time of sale provided the other conditions for recognition of revenues have been met. Revenues allocated to the PCS are deferred and recognized on a straight-line basis over the estimated period for which services will be delivered to support each of these devices which, currently, is two years . If the estimated life of the hardware product should change, the future rate of amortization of the revenues allocated to PCS would also change. All cost of revenues for the delivered hardware and the related essential software, including estimated warranty costs, are recognized at the time of sale. Costs for research and development and sales and marketing are expensed as incurred. Costs for PCS are recognized as they are incurred. The Company’s process for determining BESP for deliverables involves multiple factors that may vary depending upon the unique facts and circumstances related to each deliverable. For PCS, the Company believes its network operators and service providers would be reluctant to pay for such services separately. This view is primarily based on the fact that unspecified upgrade rights do not obligate the Company to provide upgrades at a particular time or at all, and do not specify to network operators and service providers which upgrades or features will be delivered. The Company believes that the relatively low prices of its products and its network operators’ and service providers’ price sensitivity would add to their reluctance to pay for PCS. Therefore, the Company has concluded that if it were to sell PCS on a standalone basis, the selling price would be relatively low. Key factors considered by the Company in developing the BESP for PCS include reviewing the activities of specific employees engaged in support and software development to determine the amount of time that is allocated to the development of the undelivered elements, determining the cost of this development effort, and then adding an appropriate level of gross profit to these costs. As of June 30, 2018 and 2017 , the Company had deferred revenues of $12.7 million and $7.9 million , respectively, related to these obligations. 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Concentration of Risk Financial instruments that potentially subject the Company to concentrations of credit risk consist of cash and cash equivalents and accounts receivable. The Company limits its exposure by primarily placing its cash in interest-bearing deposit accounts with high credit quality financial institutions. The Company derives its accounts receivable from revenues earned from customers located worldwide. The Company bases credit decisions primarily upon a customer’s past credit history. The Company’s standard credit terms are net 30 to 120 days. The Company subcontracts with other companies to manufacture most of its products. The Company relies on the ability of these contract manufacturers to produce the products sold to its distributors. A significant portion of the Company’s products are manufactured by a few contract manufacturers. 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using the first-in, first-out method, and Net Realizable Value (NRV). NRV is based upon an estimated average selling price reduced by the estimated costs of disposal. The determination of net realizable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many factors and requires the Company to use significant judgment in our forecasting process. The Company also makes assumptions regarding the rate at which new products will be accepted in the marketplace and which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ollowing quarter, consistent with the Company's historical inventory turnover. Product Warranties The Company offers warranties on certain products, generally for a period of one year ,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 The allowance for doubtful accounts activity was as follows (in thousands): Years Ended June 30, 2018 2017 2016 Beginning balance $ 440 $ 48 $ 1,071 Charged to (released from) expenses 13 392 (1 ) Bad debt write-offs — — (1,022 ) Ending balance $ 453 $ 440 $ 48 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f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The Company did not recognize any material impairment loss for fiscal years 2018 and 2017 . In fiscal year 2016, the Company recorded a $2.5 million impairment charge for capitalized software development costs due to the cancellation of the commercial launch of certain software in development. 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 Intangible Assets The Company’s intangible assets consist primarily of legal costs associated with application for and registration of the Company’s trademark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 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 Advertising Costs Advertising costs are expensed as incurred and included in selling, general and administrative expenses Income Taxes The Company accounts for income taxes in accordance with accounting guidance (ASC 740)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o the extent that the Company establishes a reserve, its provision for income taxes would be increased. If the Company ultimately determines that payment of these amounts is unnecessary, it reverses the liability and recognizes a tax benefit during the period in which it determines that the liability is no longer necessary. The Company records an additional charge in its provision for taxes in the period in which it determines that tax liability is greater than its original estimate.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Stock-based Compensation In accordance with the authoritative guidance for share-based payments (ASC 718),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18 , fiscal 2017 , or fiscal 2016 .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 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 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 Recent Accounting Pronouncements In December 2017, the SEC issued SAB 118 to address concerns about reporting entities' ability to timely comply with the accounting requirements to recognize all the effects of the 2017 Tax Act in the period of enactment which was codified by the FASB in March 2018, through the issuance of ASU 2018-05. SAB 118 allows disclosure that timely determination of some or all of the income tax effect from the Act are incomplete by the due date of the financial statements and if possible to provide a reasonable estimate. The Company has provided a reasonable estimate in Note 11 to the consolidated financial statement. In February 2016, the FASB issued ASU 2016-02, “Leases (Topic 842),” (“ASU 2016-02”),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The new standard will be effective for the Company’s first quarter of fiscal year 2019. Topic 606 may be applied retrospectively to each prior period presented or with the cumulative effect recognized as of the date of initial application. The Company has completed its evaluation of the impact of adopting Topic 606 on its consolidated financial statements and related financial statement disclosures, including the transition method for its adoption of this standard in fiscal 2019. The Company has elected to select the Modified Retrospective method. Based upon our analysis performed to date, we do not expect the adoption of Topic 606 to have a material impact on the Company's consolidated financial statements.</t>
  </si>
  <si>
    <t>FAIR VALUE OF FINANCIAL INSTRUMENTS</t>
  </si>
  <si>
    <t>Fair Value Disclosures [Abstract]</t>
  </si>
  <si>
    <t>FAIR VALUE OF FINANCIAL INSTRUMENTS For certain of the Company’s financial instruments, including cash, accounts receivable, accounts payable and other current liabilities, the carrying amounts approximate fair value due to their short maturities. Additionally, as of June 30, 2018 , we held $105.4 million of our $666.7 million of cash and cash equivalents in accounts of our subsidiaries outside of the United States. As of June 30, 2018 , the Company had debt associated with its Second Amended &amp; Restated Credit Agreement (see Note 7) and as June 30, 2017 , the Company had debt associated with its Amended Credit Agreement, which are carried at historical cost. The fair value of the Company's debt disclosed below was estimated based on the current rates offered to the Company for debt with similar terms and remaining maturities and was a Level 2 measurement. As of June 30, 2018 and 2017, the fair value of the Company's debt carried at historical cost was $487.5 million and $257.3 million , respectively.</t>
  </si>
  <si>
    <t>EARNINGS PER SHARE</t>
  </si>
  <si>
    <t>Earnings Per Share [Abstract]</t>
  </si>
  <si>
    <t>EARNINGS PER SHARE The following table sets forth the computation of basic and diluted earnings per share for the periods indicated (in thousands, except per share data): Years Ended June 30, 2018 2017 2016 Numerator: Net income and comprehensive income $ 196,290 $ 257,506 $ 213,616 Denominator: Weighted-average shares used in computing basic net income per share 77,179 81,478 84,402 Add—dilutive potential common shares: Stock options 1,074 1,670 1,275 Restricted stock units 78 104 107 Weighted-average shares used in computing diluted net income per share 78,331 83,252 85,784 Net income per share of common stock: Basic $ 2.54 $ 3.16 $ 2.53 Diluted $ 2.51 $ 3.09 $ 2.49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 Years Ended June 30, 2018 2017 2016 Restricted stock units 2 18 8</t>
  </si>
  <si>
    <t>BALANCE SHEET COMPONENTS</t>
  </si>
  <si>
    <t>Balance Sheet Related Disclosures [Abstract]</t>
  </si>
  <si>
    <t>BALANCE SHEET COMPONENTS Inventories Inventories consisted of the following (in thousands): June 30, 2018 2017 Finished goods $ 96,747 $ 133,832 Raw materials 5,473 8,216 Total $ 102,220 $ 142,048 Property and Equipment, Net Property and equipment, net consisted of the following (in thousands): June 30, 2018 2017 Testing equipment $ 8,577 $ 7,587 Computer and other equipment 6,265 5,740 Tooling equipment 9,594 7,828 Furniture and fixtures 1,890 1,528 Leasehold improvements 10,106 6,424 Software 6,032 5,601 Property and Equipment, Gross 42,464 34,708 Less: Accumulated depreciation (28,136 ) (21,792 ) Property and Equipment, net $ 14,328 $ 12,916 The Company recorded depreciation expense of $7.2 million , $6.8 million and $5.7 million in fiscal 2018 , 2017 and 2016 , respectively. Other Long-term Assets Other long-term assets consisted of the following (in thousands): June 30, 2018 2017 Intangible assets, net (1) $ 460 $ 437 Other long-term assets 3,331 1,891 Total $ 3,791 $ 2,328 (1) - Accumulated amortization was $1.3 million and $1.2 million as of June 30, 2018 and June 30, 2017 , respectively. Other Current Liabilities Other current liabilities consisted of the following (in thousands): June 30, 2018 2017 Accrued expense $ 18,241 $ 9,826 Accrued compensation and benefits 3,091 2,467 Warranty accrual 3,840 3,601 Deferred revenue - short term 8,509 5,254 Customer deposits 770 1,905 Reserve for sales returns 1,219 3,600 Other payables 32,943 6,377 Total $ 68,613 $ 33,030 Other Long Term Liabilities June 30, 2018 2017 Deferred Revenue- long term $ 4,275 $ 2,588 Other long-term liabilities 1,567 27 Total $ 5,842 $ 2,615</t>
  </si>
  <si>
    <t>ACCRUED WARRANTY</t>
  </si>
  <si>
    <t>Product Warranties Disclosures [Abstract]</t>
  </si>
  <si>
    <t>ACCRUED WARRANTY Warranty obligations, included in other current liabilities, were as follows (in thousands): June 30, 2018 2017 Beginning balance $ 3,601 $ 2,236 Accruals for warranties issued during the period 6,403 6,911 Changes in liability for pre-existing warranties during the period $ (692 ) $ (92 ) Settlements made during the period (5,472 ) (5,454 ) Total $ 3,840 $ 3,601</t>
  </si>
  <si>
    <t>DEBT</t>
  </si>
  <si>
    <t>Debt Disclosure [Abstract]</t>
  </si>
  <si>
    <t>DEBT On March 3, 2015, Ubiquiti Networks, Inc. and Ubiquiti International Holding Company Limited (the “Cayman Borrower”) amended and restated its 2014 Credit Agreement (as defined below) with Wells Fargo Bank, National Association ("Wells Fargo"), the other financial institutions named as lenders therein, and Wells Fargo as administrative agent for the lenders (the "First Amended &amp; Restated Credit Agreement"). The First Amended &amp; Restated Credit Agreement replaced the Company's $150.0 million senior secured revolving credit facility under its prior credit agreement, dated May 5, 2014 (the "2014 Credit Agreement"). On April 14, 2017, Ubiquiti Networks, Inc., the Cayman Borrower and certain of its subsidiaries entered into the First Amendment (the “First Amendment”) to the First Amended &amp; Restated Credit Agreement. The First Amendment increased the maximum aggregate amount of the senior secured credit revolving facility from $200.0 million to $300.0 million , but maintained the $ 100.0 million senior secured term facility under the First Amended &amp; Restated Credit Agreement and the option to request increases in the amounts of such facilities by up to an additional $125.0 million in the aggregate (any such increase to be in each lender’s sole discretion). On October 31, 2017, Ubiquiti Networks, Inc., the Cayman Borrower and certain of its subsidiaries entered in the Second Amendment (the “Second Amendment”) to the First Amended &amp; Restated Credit Agreement (as amended by the First Amendment and Second Amendment, the "Amended Credit Agreement"). The Second Amendment increased the maximum aggregate amount of the senior secured credit revolving facility from $300.0 million to $425.0 million , but maintained the $100.0 million senior secured term facility under the First Amended &amp; Restated Credit Agreement and the option to request increases in the amounts of such facilities by up to an additional $50.0 million in the aggregate (any such increase to be in each lender’s sole discretion). All other material terms and provisions of the Credit Agreement were substantially identical to the terms and provisions in place immediately prior to the effectiveness of the Second Amendment, other than the revision or inclusion of certain customary market provisions. On January 17, 2018, Ubiquiti Networks, Inc., the Cayman Borrower and certain subsidiaries entered into an amended and restated credit agreement (the "Second Amended &amp; Restated Credit Agreement") with Wells Fargo, the other financial institutions named as lenders therein, and Wells Fargo as administrative agent for the lenders, that provides for a $400 million senior secured revolving credit facility (the "Revolving Facility") and a $500 million senior secured term loan facility (the "Term Facility", together with the Revolving Facility, the "Facilities"), with an option to request increases in the amounts of such credit facilities by up to an additional $300 million in the aggregate (any such increase to be in each lender's sole discretion). The maturity date of the Facilities is January 17, 2023. The Term Facility was fully drawn at the closing of the Second Amended &amp; Restated Credit Agreement, of which $354.5 million and $68.9 million was used to repay the prior revolver facility and term facility, respectively, under the Amended Credit Agreement. The Company incurred $4.6 million of debt issuance costs which are capitalized and amortized as interest expense over the life of the facilities. On June 29, 2018, Ubiquiti Networks, Inc., the Cayman Borrower and certain subsidiaries entered into the First Amendment to the Second Amended and Restated Credit Agreement and Joinder Agreement (the “Joinder Agreement”). The Joinder Agreement added certain subsidiary of Cayman Borrower to the loan documents as a guarantor. Our Debt consisted of the following (in thousands): June 30, 2018 2017 Term Loan - short term $ 25,000 $ 15,000 Debt issuance costs, net (575 ) (257 ) Total Debt - short term 24,425 14,743 Term Loan - long term 462,500 61,250 Revolver - long term — 181,000 Debt issuance costs, net (2,148 ) (429 ) Total Debt - long term $ 460,352 $ 241,821 The Revolving Facility includes a sub-limit of $10.0 million for letters of credit and a sub-limit of $25.0 million for swingline loans. The Facilities are available for working capital and general corporate purposes that comply with the terms of the Second Amended &amp; Restated Credit Agreement, including to finance the repurchase of the Company's common stock or to make dividends to the holders of the Company's common stock. Under the Second Amended &amp; Restated Credit Agreement, revolving loans and swingline loans may be borrowed, repaid and reborrowed until January 17, 2023, at which time all amounts borrowed must be repaid. The term loan is payable in quarterly installments of 1.25% of the original principal amount of the term loan until December 31, 2019, thereafter increasing to 1.875% until December 31, 2020, and thereafter increasing to 2.50% of the original principal amount of the term loan. Revolving, swingline and term loans may be prepaid at any time without penalty. Revolving and term loans bear interest, at the Company’s option, at either (i) a floating rate per annum equal to the base rate plus a margin of between 0.50% and 1.25% , depending on the Company’s consolidated total leverage ratio as of the most recently ended fiscal quarter or (ii) a floating per annum rate equal to the applicable LIBOR rate (or replacement rate) for a specified period, plus a margin of between 1.50% and 2.25% , depending on the Company’s consolidated total leverage ratio as of the most recently ended fiscal quarter. Swingline loans bear interest at a floating rate per annum equal to the base rate plus a margin of between 0.50% and 1.25% ,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 A default interest rate shall apply on all obligations during certain events of default under the Second Amended &amp; Restated Credit Agreement at a rate per annum equal to 2.00% above the applicable interest rate. The Company will pay to each lender a facility fee on a quarterly basis based on the unused amount of each lender's commitment to make revolving loans, of between 0.20% and 0.35% ,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 depending on the Company's consolidated total leverage ratio as of the most recently ended fiscal quarter, and issuance fees of 0.125% per annum. The Company is also obligated to pay Wells Fargo, as agent, fees customary for a credit facility of this size and type. The Second Amended &amp; Restated Credit Agreement requires the Company to maintain during the term of the Facilities (i) a maximum consolidated total leverage ratio of 3.25 to 1.00 and (ii) minimum liquidity of $250.0 million , which can be satisfied with unrestricted cash and cash equivalents and up to $50.0 million of availability under the Revolving Facility. In addition, the Second Amended &amp;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Second Amended &amp;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Second Amended &amp; Restated Credit Agreement. The obligations of Ubiquiti Networks, Inc. and certain domestic subsidiaries, if any, under the Second Amended &amp; Restated Credit Agreement are required to be guaranteed by such domestic subsidiaries (the "Domestic Guarantors") and are collateralized by substantially all assets (excluding intellectual property) of Ubiquiti Networks, Inc. and the Domestic Guarantors. The obligations of the Cayman Borrower and certain foreign subsidiaries under the Second Amended &amp; Restated Credit Agreement are required to be guaranteed by certain domestic and material foreign subsidiaries (the "Guarantors") and are collateralized by substantially all assets (excluding intellectual property) of Ubiquiti Networks, Inc. and the Guarantors. Second Amended &amp; Restated Credit Agreement Under the Second Amended &amp; Restated Credit Agreement, during the fiscal year ended June 30, 2018 , the Company made aggregate payments of $17.4 million against the balance under the Term Facility, of which $12.5 million was repayment of principal and $4.9 million was payment of interest. As of June 30, 2018 , we had no outstanding borrowings on our $400 million Revolving Facility. As of June 30, 2018 , the interest rate on the Term Facility was 4.11% . As of July 30, 2018, the most currently available reset date, the Term Facility has an interest rate of 3.82% . Amended Credit Agreement Under the Amended Credit Agreement, during the fiscal year ended June 30, 2018 , the Company made aggregate payments of $77.4 million against the balance under the senior secured term facility, of which $76.3 million was a repayment of principal and $1.1 million was payment of interest. Under the Amended Credit Agreement during the fiscal year ended June 30, 2018 , the Company made a payment of $404.8 million against the balance under the senior secured credit revolving facility, of which $399.5 million was a repayment of principal and $5.3 million was payment of interest. The following table summarizes our debt payment obligations as of June 30, 2018 (in thousands): Fiscal Year 2019 2020 2021 2022 2023 Thereafter Total Debt payment obligations (1) $ 25,000 $ 31,250 $ 43,750 $ 50,000 $ 337,500 $ — $ 487,500 Interest and other payments on debt payment obligations (2) 20,934 19,914 18,363 16,379 8,121 — 83,711 Total $ 45,934 $ 51,164 $ 62,113 $ 66,379 $ 345,621 $ — $ 571,211 (1)- Debt Payment obligation reported above excludes unamortized Debt Issuance Costs. (2) - Interest payments are calculated based on the applicable rates and payment dates as of June 30, 2018 .</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its headquarters in New York, New York and other locations under non-cancelable operating leases that expire at various dates through 2023 . At June 30, 2018 , future minimum annual payments under operating leases are as follows (in thousands): Fiscal Year 2019 2020 2021 2022 2023 Thereafter Total Operating leases $ 7,324 $ 6,526 $ 4,624 $ 1,790 $ 1,376 $ 314 $ 21,954 Rent expense under operating leases was $6.6 million , $6.7 million and $5.0 million for fiscal 2018 , fiscal 2017 and fiscal 2016 , respectively. Purchase Obligations We subcontract with third parties to manufacture our products. During the normal course of business, our contract manufacturers procure components and manufacture product based upon orders placed by us. If we cancel all or part of the orders, we may still be liable to the contract manufacturers for the cost of the components purchased by the subcontractors to manufacture our products. We periodically review the potential liability, and recorded $3.7 million purchase obligation liability related to FrontRow. There have been no other significant liabilities for cancellations recorded for fiscal 2018. Our consolidated financial position and results of operations could be negatively impacted if we were required to compensate the contract manufacturers for any unrecorded liabilities incurred. The Company had inventory purchase obligations of $26.1 million for finished goods and $1.3 million for raw materials as of June 30, 2018 . Additionally, we may be subject to additional purchase obligations for components ordered by our contract manufacturers based on manufacturing forecasts we provide them each month. We estimate the amount of these additional purchase obligation to range from $130 million to $200 million as of June 30, 2018, depending upon the timing of orders placed for these components by our manufacturers. Other Obligations The Company had other obligations of $0.4 million as of June 30, 2018 ,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ynopsys On February 3, 2017, Synopsys, Inc. (“Synopsys”) filed a complaint against the Company, one of our subsidiaries and an employee in the United States District Court for the Northern District of California, alleging claims under the Digital Millennium Copyright Act (“DMCA”). On March 28, 2017, Synopsys filed an amended complaint alleging (i) additional claims under the DMCA, (ii) claims under the Anti-Counterfeiting Act, and (iii) claims for label trafficking, fraud, civil RICO and negligent misrepresentation. On April 11, 2017, the Company moved to dismiss all but the initial DMCA claim in the amended complaint and its subsidiary moved to dismiss for lack of personal jurisdiction and joined the Company’s motion to dismiss certain claims. On August 15, 2017, the court issued an order granting the Company’s motion to dismiss the Anti- Counterfeiting Act claim and certain of the predicate acts alleged under the civil RICO claim. The court denied the motion to dismiss the remaining claims, and denied the subsidiary’s motion to dismiss for lack of jurisdiction. On September 5, 2017, Synopsys filed a Second Amended Complaint. On September 19, 2017, the defendants answered, and Ubiquiti Networks International Limited (“UNIL”) filed counterclaims for (1) declaratory judgment under 17 U.S.C. § 1201, (2) violation of 18 U.S.C. § 1030, the Computer Fraud and Abuse Act, (3) violation of California Penal Code § 502, the Computer Data Access Fraud Act, (4) trespass to personal property and chattels, (5) conversion, (6) civil RICO pursuant to 18 U.S.C. § 1962(c), (7) RICO conspiracy pursuant to 18 U.S.C. § 1962(d), and (8) common law fraud. The Company also moved for leave to amend its existing counterclaims against Synopsys, for breach of contract and declaratory judgment under 17 U.S.C. § 1201, to include the counterclaims filed by UNIL. On October 3, 2017, Synopsys filed its opposition to the Company’s motion for leave to amend its counterclaims, as well as a motion to dismiss UNIL’s counterclaims and an anti-SLAPP motion to strike state law claims by both the Company and UNIL. On March 13, 2018, the Judge granted the motion to dismiss UNIL's counterclaims and denied the Company's request for leave to amend its counterclaims. On June 7, 2018, Synopsys filed a Third Amended Complaint. The Third Amended Complaint includes new allegations relating to alleged predicate acts for the RICO claims but it does not add any new causes of action beyond those that were included in the Second Amended Complaint. The Company answered the Third Amended Complaint on June 21, 2018.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The ‘296 and ‘728 Patents are entitled “Forced Beam Switching in Wireless Communication Systems Having Smart Antennas.” The ‘231 Patent is entitled “Wireless Packet Switched Communications Systems and Networks Using Adaptively Steered Antenna Arrays.” Vivato amended its complaint on June 23, 2017 and again on July 6, 2017. According to the complaint, the products accused of infringing the Patents-in-Suit include Wi-Fi access points and routers supporting MU-MIMO, including without limitation access points and routers utilizing the IEEE 802.11ac-2013 standard. Vivato has also recently filed nine other lawsuits asserting the same patents against other defendants in the Central District of California. On October 2, 2017, the ten cases were consolidated into a single action for all purposes except trial. On March 19, 2018, the Company and the remaining defendants in the consolidated action moved to stay the case (the “Motion to Stay”) pending completion of certain inter partes review proceedings before the Patent Trial and Appeal Board. On April 9, 2018, the Court held a hearing on the Motion to Stay, and, on April 11, 2018, the Court granted the motion.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SEC Subpoena As previously disclosed on the Form 8-K filed by the Company on February 20, 2018, on February 13, 2018, the Securities and Exchange Commission (the “SEC”) issued subpoenas to the Company and certain of the Company’s officers requesting documents and information relating to a range of topics, including metrics relating to the Ubiquiti Community, accounting practices, financial information, auditors, international trade practices, and relationships with distributors and various other third parties. The Company is in the process of responding to the requests and intends to cooperate fully with the SEC. As the SEC’s investigation is ongoing, we cannot currently predict the timing or the outcome of such investigation. Shareholder Class Actions On February 21, 2018, a purported class action, captioned Paul Vanderheiden v. Ubiquiti Networks, Inc. et al. , No. 18-cv-01620 (the "Vanderheiden Action"), was filed in the United States District Court for the Southern District of New York against the Company and certain of its current and former officers. The Vanderheiden Action complaint alleges that the defendants violated Sections 10(b) and 20(a) of the Securities Exchange Act of 1934 and Rule 10b-5 promulgated thereunder by making false and/or misleading statements, including purported overstatements of the Company’s online community user engagement metrics and accounts receivable. On February 28, 2018 and March 13, 2018, substantially similar purported class actions, captioned Xiya Qian v. Ubiquiti Networks, Inc. et al. , No. 18-cv-01841 (the “Qian Action”) and John Kho v. Ubiquiti Networks, Inc. et al. , No. 18-cv-02242 (the "Kho Action", together with the Vanderheiden Action and the Qian Action, the “Class Actions”), respectively, were filed in the United States District Court for the Southern District of New York. Plaintiff Xiya Qian has moved to be appointed lead plaintiff, and Plaintiff John Kho has opposed Plaintiff Qian’s motion and sought to have himself appointed lead plaintiff. The issue is pending before the court. Within ten days of the court’s order appointing lead plaintiff and lead counsel, Plaintiffs are required either to inform defendants that a consolidated class action complaint will be served within 60 days or notify defendants that one of the original complaints will be the operative complaint, and defendants will have 60 days thereafter in which to respond While the Company believes that the Class Actions are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 Shareholder Derivative Action &amp; Section 220 Demand On March 13, 2018, Anthony Franchi filed a shareholder derivative complaint in the Superior Court of the State of California, County of San Mateo against the Company’s directors, and certain of its officers (the "Franchi Action"). The Company is named as a nominal defendant. The complaint asserts claims against all individual defendants for breach of fiduciary duty for disseminating false and misleading information and failure to maintain internal controls and unjust enrichment. Additional claims are asserted against Robert Pera for breach of fiduciary duty for insider selling and misappropriation of information, as well as the violation of California Corporations Code § 25402. The allegations in support of these claims are similar to the allegations made in the Class Actions. Plaintiff seeks a judgment on behalf of the Company for all damages incurred or that will be incurred as a result of the alleged breaches of fiduciary duty by the individual defendants, a judgment ordering disgorgement of all profits, benefits, and other compensation obtained by the individual defendants, a judgment directing the Company to reform its governance and internal procedures, and attorneys’ fees and other costs. The Company has moved for a stay of the derivative action pending resolution of the Class Action. The court denied the Company's motion, but stayed discovery until the resolution of any motion to dismiss the Class Actions. Responses to the complaint are due on August 27, 2018 with motions to dismiss to be heard on November 30, 2018. On June 4, 2018, Richard Gericke served a demand to inspect the Company’s books and records pursuant to Section 220 of the Delaware General Corporation Law. The Company is responding to Gericke’s requests for records. In addition to serving his Section 220 demand, Gericke has moved for leave to intervene in the Franchi Action. Gericke’s motion to intervene is set to be argued on October 26, 2018. On June 1, 2018, a second shareholder derivative complaint was filed in the Supreme Court of the State of New York, County of New York by Eric Carlson against the Company’s directors and certain of its officers. The Company is named as a nominal defendant. The complaint asserts claims against all defendants for breach of fiduciary duty, unjust enrichment, abuse of control, gross mismanagement, and waste of corporate assets. As with the complaint in the Franchi Action, the allegations in support of these claims are similar to the allegations made in the Class Actions. Plaintiff seeks a declaration that the individual defendants have breached and/or aided and abetted the breach of their fiduciary duties to the Company, a judgment on behalf of the Company of the damages sustained by the individual defendants’ alleged wrongdoing, a declaration that the Company and individual defendants take action to reform and improve corporate governance and internal procedures, an award to the Company of restitution from the individual defendants, and an award to Plaintiff of the costs and disbursements of the action, including attorneys’ fees. The Company’s response to the complaint is due August 31, 2018.</t>
  </si>
  <si>
    <t>COMMON STOCK AND TREASURY STOCK</t>
  </si>
  <si>
    <t>Equity [Abstract]</t>
  </si>
  <si>
    <t>COMMON STOCK AND TREASURY STOCK Common Stock Repurchases On March 13, 2018, the Board of Directors of the Company approved a $200 million stock repurchase program (the "March Repurchase Program"). Under the March Repurchase Program, the Company is authorized to repurchase up to $200 million of its common stock. As of March 31, 2018, under the March Repurchase Program, the Company repurchased and retired 757,219 shares of common stock at an average price of $69.48 for an aggregate amount of $52.6 million . This included unpaid stock repurchases of $22.0 million relating to repurchases executed on or prior to March 31, 2018 for trades settled in the fourth quarter of fiscal 2018. On May 8, 2018, the Board of Directors of the Company approved a new $200 million stock repurchase program (the "May Repurchase Program"). Under this the May Repurchase Program, the Company is authorized to repurchase up to an additional $200 million of its common stock, along with the remaining balance under the March Repurchase Program. During the fourth quarter of fiscal 2018, the Company repurchased and retired 586,924 shares of common stock at an average price of $70.11 for an aggregate amount of $41 million . Both programs expire on June 30, 2019. As of June 30, 2018, the Company had $106.2 million and $200.0 million available under the March Repurchase Program and May Repurchase Program, respectively. The following table summarizes activity related to our stock repurchase programs for the fiscal year end as indicated (in millions, except average price per share): June 30, 2018 2017 2016 Number of shares repurchased and retired 7.2 2.0 6.0 Average price per share $ 62.13 $ 49.81 $ 33.21 Aggregate purchase price $ 445.0 $ 98.7 $ 200.0 Remaining authorization at the end of the period $ 306.2 $ 1.3 $ —</t>
  </si>
  <si>
    <t>STOCK BASED COMPENSATION</t>
  </si>
  <si>
    <t>Disclosure of Compensation Related Costs, Share-based Payments [Abstract]</t>
  </si>
  <si>
    <t>STOCK BASED COMPENSATION Stock-Based Compensation Plans 2010 Equity Incentive Plan In March 2010, the Company’s Board of Directors and stockholders approved the 2010 Equity Incentive Plan (the “2010 Plan”). The 2010 Plan replaced the 2005 Equity Incentive Plan (the “2005 Plan”), and no further awards will be granted pursuant to the 2005 Plan. Under the terms of the 2010 Plan, non-statutory stock options, stock appreciation rights, restricted stock, and restricted stock units (“RSUs”) may be granted to employees or non-employee service providers. Incentive stock options may be granted only to employees. The 2010 Plan is administered by the Company's Board of Directors or a committee of the Company’s Board of Directors. Subject to the terms and conditions of the 2010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10 Plan. The administrator is also authorized to adopt, amend or rescind rules relating to administration of the 2010 Plan. Options and RSUs generally vest over a four year period from the date of grant and generally expire five to ten years from the date of grant. The terms of the 2010 Plan provide that an option price shall not be less than 100% of fair market value on the date of grant. 2005 Equity Incentive Plan With the adoption of the 2010 Plan, no additional awards may be granted under the 2005 Plan. In February 2005, the Company’s Board of Directors and the stockholders approved the 2005 Plan, which was amended and restated in March 2006. The 2005 Plan provided for the issuance of stock options, restricted stock and stock bonuses to employees, consultants, advisors, directors and officers of the Company. The terms of the options granted under the 2005 Plan were determined at the time of grant. The Company made use of different vesting schedules through fiscal 2009, but subsequent new grants generally vested as to 25% on the first anniversary of the date of grant and monthly thereafter over the next three years and generally have a term of 10 years from the date of grant. As of June 30, 2018 , the Company had 10,587,797 authorized shares available for future issuance under all of its stock incentive plans. Stock-based Compensation The following table shows total stock-based compensation expense included in the Consolidated Statements of Operations for fiscal 2018 , 2017 and 2016 (in thousands): Years Ended June 30, 2018 2017 2016 Cost of revenues $ 360 $ 264 $ 448 Research and development 1,873 1,861 2,296 Sales, general and administrative 975 660 975 $ 3,208 $ 2,785 $ 3,719 Stock Options The following is a summary of option activity for the Company’s stock incentive plans for fiscal 2018 , 2017 and 2016 : Common Stock Options Outstanding Number Weighted Weighted Aggregate (In thousands) Balance, June 30, 2015 2,301,144 $ 2.38 3.82 $ 67,969 Exercised (171,263 ) $ 6.46 Forfeitures and cancellations (4,574 ) $ 13.82 Balance, June 30, 2016 2,125,307 $ 2.03 2.65 $ 77,850 Exercised (502,350 ) $ 2.86 Forfeitures and cancellations (1,356 ) $ 11.72 Balance, June 30, 2017 1,621,601 $ 1.76 1.55 $ 81,413 Exercised (1,484,110 ) $ 1.08 Balance, June 30, 2018 137,491 $ 9.15 3.62 $ 10,390 Vested and expected to vest as of June 30, 2018 137,491 $ 9.15 3.62 $ 10,390 Vested and exercisable as of June 30, 2018 137,491 $ 9.15 3.62 $ 10,390 Additional information regarding options outstanding as of June 30, 2018 is as follows: Options Outstanding &amp; Exercisable Range of Exercise Prices Number of Weighted Weighted $0.01 - $8.30 36,878 2.28 $ 3.61 $8.31 - $11.74 84,514 4.23 $ 10.69 $11.75 - $14.99 11,673 3.46 $ 12.65 $15.00 - $18.48 2,676 3.42 $ 15.33 $18.49 - $19.99 1,750 3.48 $ 18.92 137,491 During fiscal 2018 , 2017 and 2016 , the aggregate intrinsic value of options exercised under the Company’s stock incentive plans was $102.0 million , $24.8 million , and $4.9 million , respectively, as determined as of the date of option exercise. As of June 30, 2018 , the Company had no unrecognized compensation cost related to stock options. The Company estimates the fair value of employee stock options using the Black-Scholes option pricing model. The fair value of employee stock options is being amortized on a straight-line basis over the requisite service period of the awards. The Company did not grant any stock options during fiscal 2018 , fiscal 2017 , or fiscal 2016 .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 based compensation expense in future periods. Cash received from stock option exercises during fiscal 2018 , 2017 and 2016 was $1.5 million , $1.4 million and $1.1 million , respectively. Restricted Stock Units (“RSUs”) The following table summarizes the activity of the RSUs made by the Company: Number of Shares Weighted Average Grant Date Fair Value Non-vested RSUs, June 30, 2016 400,635 $ 26.95 RSUs granted 132,746 $ 31.38 RSUs vested (141,159 ) $ 23.54 RSUs canceled (120,251 ) $ 31.84 Non-vested RSUs, June 30, 2016 271,971 $ 28.72 RSUs granted 72,023 $ 55.33 RSUs vested (120,649 ) $ 25.29 RSUs canceled (42,972 ) $ 33.45 Non-vested RSUs, June 30, 2017 180,373 $ 40.51 RSUs granted 69,188 $ 64.66 RSUs vested (78,358 ) $ 38.09 RSUs canceled (27,103 ) $ 41.45 Non-vested RSUs, June 30, 2018 144,100 $ 53.24 The intrinsic value of RSUs vested in fiscal 2018 , 2017 and 2016 was $5.4 million , $6.2 million and $4.6 million , respectively. The total intrinsic value of all outstanding RSUs was $12.2 million as of June 30, 2018 . As of June 30, 2018 , there was unrecognized compensation costs related to RSUs of $5.6 million which the Company expects to recognize over a weighted average period of 3.3 years.</t>
  </si>
  <si>
    <t>INCOME TAXES</t>
  </si>
  <si>
    <t>Income Tax Disclosure [Abstract]</t>
  </si>
  <si>
    <t>INCOME TAXES The components of income before provision for income taxes were as follows (in thousands): Years Ended June 30, 2018 2017 2016 Domestic $ 85,414 $ 81,957 $ 60,073 Foreign 228,728 203,067 179,867 $ 314,142 $ 285,024 $ 239,940 The provision for income taxes consisted of the following (in thousands): Years Ended June 30, 2018 2017 2016 Current Federal $ 107,167 $ 25,533 $ 25,635 State 5,560 360 (149 ) Foreign 3,098 2,563 1,983 Current tax expense 115,825 28,456 27,469 Deferred Federal 2,059 (858 ) (1,116 ) State (32 ) (80 ) (29 ) Deferred tax expense 2,027 (938 ) (1,145 ) Provision for income taxes $ 117,852 $ 27,518 $ 26,324 The reconciliation of federal statutory income tax to the Company's provision for income taxes is as follows: Years Ended June 30, 2018 2017 2016 Statutory rate 28.1 % 35.0 % 35.0 % Effect of Foreign Operations (19.0 ) (23.3 ) (24.4 ) State Tax Expense 0.5 0.3 (0.1 ) Federal research and development credits (0.4 ) (0.4 ) (0.6 ) Stock-based compensation (8.4 ) (2.5 ) 0.3 Other permanent items 0.1 0.6 0.8 Change in US Federal Statutory Tax Rate 0.4 — — Transition tax 36.2 — — Effective tax rate 37.5 % 9.7 % 11.0 % The Company's effective tax rate increased 27.8% to 37.5% in fiscal 2018 from 9.7% in fiscal 2017 . Our effective tax rate and resulting provision for income taxes for the year ended June 30, 2018 reflects $116.6 million provisional charges related to the 2017 Tax Act, enacted on December 22, 2017, offset by $29.1 million related to excess tax benefits from stock-based compensation. The provisional charges comprise of $114.3 million in deemed repatriation tax and $2.3 million for the remeasurement of deferred income taxes. The primary impact of the 2017 Tax Act in fiscal year 2018 is a reduction of the Company's federal statutory tax rate from 35% to 28% and the imposition of a Transition Tax on the accumulated unremitted earnings of the Company's foreign subsidiaries. Prior to the 2017 Tax Act, a substantial majority of undistributed earnings of our foreign subsidiaries were considered to be indefinitely reinvested. The Transition Tax is a one-time tax on accumulated unremitted earnings at a rate of 15.5% to the extent of the aggregate foreign cash position of the Company's foreign subsidiaries and a rate of 8% to the extent that accumulated unremitted earnings exceed the aggregate foreign cash position. As of June 30, 2018, the Company no longer considers its non-US earnings to be permanently reinvested. The 2017 Tax Act allows the Company to elect to pay the Transition Tax in eight annual interest-free installments beginning October 2018, although for accounting purposes the Company recorded our provisional estimate of the entire Transition Tax in the second quarter of fiscal year 2018. The 2017 Tax Act has other provisions that will significantly impact the Company beginning in fiscal year 2019, including a further reduction of the federal statutory tax rate to 21% and provisions such as Global Intangible Low Tax Income ("GILTI") and Base Erosion Anti-Abuse Tax that may increase taxation of the Company's international earnings. The Company is still considering the impact of these provisions on its effective tax rate in fiscal year 2019 and future years. On December 22, 2017, Staff Accounting Bulletin No. 118 ("SAB 118") was issued by the SEC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Act, in accordance with SAB 118, the Company has determined that the adjustments to its deferred taxes and its estimated Transition Tax inclusion were provisional amounts and reasonable estimates at June 30, 2018. Additionally, the 2017 Tax Act creates a new requirement that certain income (i.e., GILTI) earned by controlled foreign corporations (“CFCs”) after July 1, 2018, must be included currently in the gross income of the CFCs’ U.S. shareholders. The Company’s selection of an accounting policy with respect to the new GILTI tax rules will depend, in part, on analyzing its global income to determine whether it expects to have future U.S. inclusions in taxable income related to GILTI and, if so, what the impact is expected to be. Since the Company is not yet able to reasonably estimate the effect of this provision of the 2017 Tax Act, the Company has not made any adjustments related to potential GILTI tax in its financial statements and has not made a policy decision regarding whether to record deferred taxes on GILTI. Significant components of the Company's deferred tax assets and liabilities as of June 30, 2018 are as follows (in thousands): June 30, 2018 2017 Deferred tax assets Reserves and Allowances $ 819 $ 2,215 Stock-based compensation 330 712 Accrued expenses 141 371 State tax 1,392 1,110 Other 751 782 Total deferred tax assets 3,433 5,190 Deferred tax liabilities Basis difference for fixed assets (327 ) (57 ) Total deferred tax liabilities (327 ) (57 ) Net deferred tax assets $ 3,106 $ 5,133 A reconciliation of the beginning and ending balances of the unrecognized tax benefits during the years ended June 30, 2018 , 2017 and 2016 consists of the following (in thousands): Years Ended June 30, 2018 2017 2016 Unrecognized benefit—beginning of year $ 27,438 $ 22,851 $ 19,590 Gross increases—current year tax positions 4,762 5,184 3,879 Gross decreases—prior year tax positions due to statute lapse (3,056 ) (597 ) (618 ) Unrecognized benefit—end of year $ 29,144 $ 27,438 $ 22,851 As of June 30, 2018, the Company had approximately $29.1 million of unrecognized tax benefits, substantially all of which would, if recognized, affect its tax expense.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June 30, 2018, the Company had $3.0 million accrued interest related to uncertain tax matters. The Company, or one of its subsidiaries, files income tax returns in the United States federal jurisdiction, and various state, local, and foreign jurisdictions and is currently undergoing income tax examinations by the U.S. Internal Revenue Service and the Hong Kong Inland Revenue Department. All material consolidated federal income tax matters have been concluded for years through 2014. All material state and local income tax matters have been concluded through 2014. The majority of the Company’s foreign jurisdictions have been concluded through 2014, with the exception of Hong Kong which has been reviewed through 2009. The Company believes that within the next twelve months, it is reasonably possible that a decrease of up to $5.2 million in unrecognized tax benefits may occur due to settlements with tax authorities or statute lapse. In July 2018, the Company received a draft Notice of Proposed Adjustment (“NOPA”) from the Internal Revenue Service (IRS) proposing an adjustment to income for the fiscal 2015 and 2016 tax years based on its interpretation of certain obligations of the non-US entities under the credit facility. The incremental tax liability associated with the income adjustment proposed in the draft NOPA would be approximately $50 million , excluding interest and penalties. The Company strongly believes the position of the IRS with regard to this matter is inconsistent with the provisions of the credit facility and applicable tax laws. However, there can be no assurance that this matter will be resolved in the Company’s favor. Regardless of whether the matter is resolved in the Company’s favor, the final resolution of this matter could be expensive and time-consuming to defend and/or settle. While the Company believes that the tax originally paid in fiscal 2015 and 2016 is correct, it has not provided an additional reserve for this tax uncertainty. However, there is still a possibility that an adverse outcome of the matter could have a material effect on the Company’s results of operations and financial condition. On July 27, 2015, in Altera Corp. v. Commissioner, the U.S. Tax Court issued a decision related to the treatment of stock-based compensation expense in an intercompany cost-sharing arrangement, holding that the Treasury Regulations under which the compensation was mandatorily included as costs were invalid. On June 27, 2016, the Internal Revenue Service (IRS) appealed the court's decision to the Ninth Circuit Court of Appeals. On July 24, 2018 the Ninth Circuit Court of Appeals overturned the U.S. Tax Court's decision reversing in favor of the IRS, and holding that the Regulations were valid. On August 8, 2018, the Ninth Circuit Court of Appeals withdrew this decision, and assigned a new panel to consider the appeal. We will continue to monitor ongoing developments and potential impacts of this case on our consolidated financial statements, and intercompany arrangements.</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 by product type in two primary categories: Service Provider Technology and Enterprise Technology. Revenue Revenues by product type were as follows (in thousands, except percentages): Years Ended June 30, 2018 2017 2016 Service Provider Technology $ 446,600 44 % $ 455,598 53 % $ 418,346 63 % Enterprise Technology 570,261 56 % 409,670 47 % 248,049 37 % Total revenues $ 1,016,861 100 % $ 865,268 100 % $ 666,395 100 % Revenues by geography based on customer's ship-to destinations were as follows (in thousands, except percentages): Years Ended June 30, 2018 2017 2016 North America (1) $ 410,378 40 % $ 331,435 38 % $ 239,526 36 % South America 92,251 9 % 105,511 12 % 85,036 13 % Europe, the Middle East and Africa ("EMEA") 411,388 41 % 334,473 39 % 264,404 39 % Asia Pacific 102,844 10 % 93,849 11 % 77,429 12 % Total revenues $ 1,016,861 100 % $ 865,268 100 % $ 666,395 100 % (1) Revenue for the United States was $390.6 million , $315.0 million and $225.6 million for fiscal 2018 , 2017 and 2016 , respectively. 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8 2017 2016 2018 2017 Customer A 11 % * * 12 % 12 % Customer B * 11 % * 15 % 18 % * denotes less than 10%</t>
  </si>
  <si>
    <t>RELATED PARTY TRANSACTIONS AND CERTAIN OTHER TRANSACTIONS</t>
  </si>
  <si>
    <t>Restructuring and Related Activitie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hief Executive Officer,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will purchase from a third-party provider. The Company recognized a total of approximately $1.6 million , $2.1 million and $1.3 million in expenses pursuant to the Aircraft Lease Agreement during fiscal 2018 , fiscal 2017 and fiscal 2016 , respectively. All expenses pursuant to the Aircraft Lease Agreement have been included in the Company's sales, general and administrative expenses in the Consolidated Statements of Operations.</t>
  </si>
  <si>
    <t>SUBSEQUENT EVENTS</t>
  </si>
  <si>
    <t>Subsequent Events [Abstract]</t>
  </si>
  <si>
    <t>SUBSEQUENT EVENTS Repurchase Program During the first quarter of fiscal 2019, the Company repurchased and retired 68,103 shares of common stock at an average price of $ 79.83 for an aggregate amount of $ 5.4 million . As of August 23, 2018, the Company had $ 100.8 million and $ 200.0 million available under the March Repurchase Program and May Repurchase Program, respectively. Dividends On August 24, 2018 the Company announced that its Board of Directors had approved a quarterly cash dividend of $0.25 per share payable on September 10, 2018 to shareholders of record at the close of business on September 4, 2018. The Company intends to pay regular quarter cash dividends of at least $0.25 per share for the remainder of fiscal year 2019. Any future dividends will be subject to the approval of the Company's Board of Directors.</t>
  </si>
  <si>
    <t>SUPPLEMENTARY DATA (UNAUDITED)</t>
  </si>
  <si>
    <t>Quarterly Financial Information Disclosure [Abstract]</t>
  </si>
  <si>
    <t>SUPPLEMENTARY DATA (UNAUDITED) The following table presents the Company’s unaudited consolidated statements of operations data for each of the eight quarters during fiscal 2018 and 2017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8 In thousands, except per share data First Second Third Fourth Net revenue $ 245,868 $ 250,811 $ 250,404 $ 269,778 Gross profit 111,656 96,900 114,476 120,540 Income from operations 87,063 66,080 84,870 88,114 Net income (loss) and comprehensive income (loss) 74,925 (51,459 ) 102,739 70,085 Net income (loss) per share of common stock: Basic $ 0.93 $ (0.66 ) $ 1.34 $ 0.95 Diluted $ 0.92 $ (0.66 ) $ 1.32 $ 0.94 Fiscal 2017 First Second Third Fourth Net revenue $ 204,757 $ 213,536 $ 218,359 $ 228,616 Gross profit 98,304 95,139 99,086 103,179 Income from operations 74,902 69,800 73,409 71,650 Net income and comprehensive income 71,788 60,608 64,432 60,678 Net income per share of common stock: Basic $ 0.88 $ 0.74 $ 0.79 $ 0.76 Diluted $ 0.86 $ 0.72 $ 0.77 $ 0.74</t>
  </si>
  <si>
    <t>SUMMARY OF SIGNIFICANT ACCOUNTING POLICIES (Policies)</t>
  </si>
  <si>
    <t>Basis of Presentation</t>
  </si>
  <si>
    <t>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reclassified certain amounts reported in the previous period to conform to the current period presentation.</t>
  </si>
  <si>
    <t>Use of Accounting Estimates</t>
  </si>
  <si>
    <t>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t>
  </si>
  <si>
    <t>Segments</t>
  </si>
  <si>
    <t>Segments Management has determined that it operates as one reportable and operating segment as the Company's Chief Executive Officer, who is the Company's chief operating decision maker, does not make decisions about resources to be allocated or assess performance on a segment basis. Further information regarding Segments can be found in Note 12, to the consolidated financial statements.</t>
  </si>
  <si>
    <t>Recognition of Revenues</t>
  </si>
  <si>
    <t>Recognition of Revenues Revenues consist primarily of revenues from the sale of hardware and management tools, as well as the related implied post contract customer support (“PCS”). The Company recognizes revenues when persuasive evidence of an arrangement exists, delivery has occurred, the sales price is fixed or determinable and the collectability of the resulting receivable is reasonably assured. In cases where the Company lacks evidence that collectability of the resulting receivable is reasonably assured, it defers recognition of revenue until the receipt of cash. For the Company’s sales, evidence of the arrangement consists of an order from a customer. The Company considers delivery to have occurred once its products have been shipped and title and risk of loss have been transferred. For the Company’s sales, these criteria are met at the time the products are transferred to the customer. The Company’s arrangements with majority of our customers do not include provisions for cancellation, returns, inventory swaps or refunds that would materially impact recognized revenues. Amounts billed to customers related to shipping and handling are classified as revenue, and the Company’s shipping and handling costs are classified as cost of revenue. Deposit payments received from distributors in advance of recognition of revenues are included in current liabilities on the Company’s balance sheet and are recognized as revenues when all the criteria for recognition of revenues are met. A portion of the Company's revenues related to PCS are deferred. This relates to the Company’s multi-element arrangements, which generally include two deliverables. The first deliverable is the hardware and software essential to the functionality of the hardware device delivered at the time of sale. The second deliverable is the implied right to PCS included with the purchase of certain products. PCS is this right to receive, on a when and if available basis, future unspecified software upgrades and features relating to the product’s essential software as well as bug fixes, email and telephone support. The Company uses a hierarchy to determine the allocation of revenues to the deliverables. The hierarchy is as follows: (i) vendor-specific objective evidence of fair value (“VSOE”), (ii) third-party evidence of selling price (“TPE”), and (iii) best estimate of the selling price (“BESP”). (i) VSOE generally exists only when a company sells the deliverable separately and is the price actually charged by the company for that deliverable. Generally, the Company does not sell the deliverables separately and, as such, does not have VSOE. (ii) TPE can be substantiated by determining the price that other parties sell similar or substantially similar offerings. The Company does not believe that there is accessible TPE evidence for similar deliverables. (iii) BESP reflects the Company’s best estimates of what the selling prices of elements would be if they were sold regularly on a stand-alone basis. The Company believes that BESP is the most appropriate methodology for determining the allocation of revenue among the multiple elements. The Company allocates revenues between these two deliverables using the relative selling price method which is based on the estimated selling price for all deliverables. Revenues allocated to the delivered hardware and the related essential software are recognized at the time of sale provided the other conditions for recognition of revenues have been met. Revenues allocated to the PCS are deferred and recognized on a straight-line basis over the estimated period for which services will be delivered to support each of these devices which, currently, is two years . If the estimated life of the hardware product should change, the future rate of amortization of the revenues allocated to PCS would also change. All cost of revenues for the delivered hardware and the related essential software, including estimated warranty costs, are recognized at the time of sale. Costs for research and development and sales and marketing are expensed as incurred. Costs for PCS are recognized as they are incurred. The Company’s process for determining BESP for deliverables involves multiple factors that may vary depending upon the unique facts and circumstances related to each deliverable. For PCS, the Company believes its network operators and service providers would be reluctant to pay for such services separately. This view is primarily based on the fact that unspecified upgrade rights do not obligate the Company to provide upgrades at a particular time or at all, and do not specify to network operators and service providers which upgrades or features will be delivered. The Company believes that the relatively low prices of its products and its network operators’ and service providers’ price sensitivity would add to their reluctance to pay for PCS. Therefore, the Company has concluded that if it were to sell PCS on a standalone basis, the selling price would be relatively low. Key factors considered by the Company in developing the BESP for PCS include reviewing the activities of specific employees engaged in support and software development to determine the amount of time that is allocated to the development of the undelivered elements, determining the cost of this development effort, and then adding an appropriate level of gross profit to these costs.</t>
  </si>
  <si>
    <t>Cash and Cash Equivalents</t>
  </si>
  <si>
    <t>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t>
  </si>
  <si>
    <t>Concentration of Risk</t>
  </si>
  <si>
    <t>Concentration of Risk Financial instruments that potentially subject the Company to concentrations of credit risk consist of cash and cash equivalents and accounts receivable. The Company limits its exposure by primarily placing its cash in interest-bearing deposit accounts with high credit quality financial institutions. The Company derives its accounts receivable from revenues earned from customers located worldwide. The Company bases credit decisions primarily upon a customer’s past credit history. The Company’s standard credit terms are net 30 to 120 days. The Company subcontracts with other companies to manufacture most of its products. The Company relies on the ability of these contract manufacturers to produce the products sold to its distributors. A significant portion of the Company’s products are manufactured by a few contract manufacturers.</t>
  </si>
  <si>
    <t>Inventory and Inventory Valuation</t>
  </si>
  <si>
    <t>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using the first-in, first-out method, and Net Realizable Value (NRV). NRV is based upon an estimated average selling price reduced by the estimated costs of disposal. The determination of net realizable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many factors and requires the Company to use significant judgment in our forecasting process. The Company also makes assumptions regarding the rate at which new products will be accepted in the marketplace and which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ollowing quarter, consistent with the Company's historical inventory turnover.</t>
  </si>
  <si>
    <t>Product Warranties</t>
  </si>
  <si>
    <t xml:space="preserve">Product Warranties The Company offers warranties on certain products, generally for a period of one year ,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t>
  </si>
  <si>
    <t>Allowance for Doubtful Accounts</t>
  </si>
  <si>
    <t>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t>
  </si>
  <si>
    <t>Fair Value of Financial Instruments</t>
  </si>
  <si>
    <t xml:space="preserve">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f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si>
  <si>
    <t>Long Lived Assets</t>
  </si>
  <si>
    <t>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t>
  </si>
  <si>
    <t>Property and Equipment</t>
  </si>
  <si>
    <t>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t>
  </si>
  <si>
    <t>Intangible Assets</t>
  </si>
  <si>
    <t>Intangible Assets The Company’s intangible assets consist primarily of legal costs associated with application for and registration of the Company’s trademark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t>
  </si>
  <si>
    <t>Leases</t>
  </si>
  <si>
    <t>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t>
  </si>
  <si>
    <t>Advertising Costs</t>
  </si>
  <si>
    <t>Advertising Costs Advertising costs are expensed as incurred and included in selling, general and administrative expenses</t>
  </si>
  <si>
    <t>Income Taxes</t>
  </si>
  <si>
    <t>Income Taxes The Company accounts for income taxes in accordance with accounting guidance (ASC 740)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o the extent that the Company establishes a reserve, its provision for income taxes would be increased. If the Company ultimately determines that payment of these amounts is unnecessary, it reverses the liability and recognizes a tax benefit during the period in which it determines that the liability is no longer necessary. The Company records an additional charge in its provision for taxes in the period in which it determines that tax liability is greater than its original estimate.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Stock-based Compensation</t>
  </si>
  <si>
    <t>Stock-based Compensation In accordance with the authoritative guidance for share-based payments (ASC 718),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18 , fiscal 2017 , or fiscal 2016 .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t>
  </si>
  <si>
    <t>Commitments and Contingencies</t>
  </si>
  <si>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si>
  <si>
    <t>Foreign Currency Remeasurement</t>
  </si>
  <si>
    <t>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t>
  </si>
  <si>
    <t>Research and Development Costs</t>
  </si>
  <si>
    <t>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t>
  </si>
  <si>
    <t>Earnings Per Share</t>
  </si>
  <si>
    <t>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t>
  </si>
  <si>
    <t>Recent Accounting Pronouncements</t>
  </si>
  <si>
    <t>Recent Accounting Pronouncements In December 2017, the SEC issued SAB 118 to address concerns about reporting entities' ability to timely comply with the accounting requirements to recognize all the effects of the 2017 Tax Act in the period of enactment which was codified by the FASB in March 2018, through the issuance of ASU 2018-05. SAB 118 allows disclosure that timely determination of some or all of the income tax effect from the Act are incomplete by the due date of the financial statements and if possible to provide a reasonable estimate. The Company has provided a reasonable estimate in Note 11 to the consolidated financial statement. In February 2016, the FASB issued ASU 2016-02, “Leases (Topic 842),” (“ASU 2016-02”), which generally requires operating lessee rights and obligations to be recognized as assets and liabilities on the balance sheet. In addition, interest on lease liabilities is to be recognized separately from the amortization of right-of-use assets in the Statement of Operations. Further, payments of the principal portion of lease liabilities are to be classified as financing activities while payments of interest on lease liabilities and variable lease payments are to be classified as operating activities in the Statement of Cash Flows. When the standard is adopted, the Company will be required to recognize and measure leases at the beginning of the earliest period presented using a modified retrospective approach. ASU 2016-02 is effective for fiscal years beginning after December 15, 2018, with early application permitted. The Company is evaluating the anticipated impact of adopting the ASU on the consolidated financial stat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new financial statement disclosures. The new standard will be effective for the Company’s first quarter of fiscal year 2019. Topic 606 may be applied retrospectively to each prior period presented or with the cumulative effect recognized as of the date of initial application. The Company has completed its evaluation of the impact of adopting Topic 606 on its consolidated financial statements and related financial statement disclosures, including the transition method for its adoption of this standard in fiscal 2019. The Company has elected to select the Modified Retrospective method. Based upon our analysis performed to date, we do not expect the adoption of Topic 606 to have a material impact on the Company's consolidated financial statements.</t>
  </si>
  <si>
    <t>SUMMARY OF SIGNIFICANT ACCOUNTING POLICIES (Tables)</t>
  </si>
  <si>
    <t>Allowance for doubtful accounts activity</t>
  </si>
  <si>
    <t>The allowance for doubtful accounts activity was as follows (in thousands): Years Ended June 30, 2018 2017 2016 Beginning balance $ 440 $ 48 $ 1,071 Charged to (released from) expenses 13 392 (1 ) Bad debt write-offs — — (1,022 ) Ending balance $ 453 $ 440 $ 48</t>
  </si>
  <si>
    <t>Estimated useful lives of property and equipment</t>
  </si>
  <si>
    <t>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Property and equipment, net consisted of the following (in thousands): June 30, 2018 2017 Testing equipment $ 8,577 $ 7,587 Computer and other equipment 6,265 5,740 Tooling equipment 9,594 7,828 Furniture and fixtures 1,890 1,528 Leasehold improvements 10,106 6,424 Software 6,032 5,601 Property and Equipment, Gross 42,464 34,708 Less: Accumulated depreciation (28,136 ) (21,792 ) Property and Equipment, net $ 14,328 $ 12,916</t>
  </si>
  <si>
    <t>EARNINGS PER SHARE (Tables)</t>
  </si>
  <si>
    <t>Schedule of earnings per share, basic and diluted</t>
  </si>
  <si>
    <t>The following table sets forth the computation of basic and diluted earnings per share for the periods indicated (in thousands, except per share data): Years Ended June 30, 2018 2017 2016 Numerator: Net income and comprehensive income $ 196,290 $ 257,506 $ 213,616 Denominator: Weighted-average shares used in computing basic net income per share 77,179 81,478 84,402 Add—dilutive potential common shares: Stock options 1,074 1,670 1,275 Restricted stock units 78 104 107 Weighted-average shares used in computing diluted net income per share 78,331 83,252 85,784 Net income per share of common stock: Basic $ 2.54 $ 3.16 $ 2.53 Diluted $ 2.51 $ 3.09 $ 2.49</t>
  </si>
  <si>
    <t>Schedule of antidilutive securities excluded from computation of earnings per share</t>
  </si>
  <si>
    <t>The following table summarizes the total potential shares of common stock that were excluded from the diluted per share calculation, because to include them would have been anti-dilutive for the period (in thousands): Years Ended June 30, 2018 2017 2016 Restricted stock units 2 18 8</t>
  </si>
  <si>
    <t>BALANCE SHEET COMPONENTS (Tables)</t>
  </si>
  <si>
    <t>Inventories consisted of the following (in thousands): June 30, 2018 2017 Finished goods $ 96,747 $ 133,832 Raw materials 5,473 8,216 Total $ 102,220 $ 142,048</t>
  </si>
  <si>
    <t>Other long-term assets</t>
  </si>
  <si>
    <t>Other long-term assets consisted of the following (in thousands): June 30, 2018 2017 Intangible assets, net (1) $ 460 $ 437 Other long-term assets 3,331 1,891 Total $ 3,791 $ 2,328 (1) - Accumulated amortization was $1.3 million and $1.2 million as of June 30, 2018 and June 30, 2017 , respectively.</t>
  </si>
  <si>
    <t>Accrued liabilities</t>
  </si>
  <si>
    <t>Other current liabilities consisted of the following (in thousands): June 30, 2018 2017 Accrued expense $ 18,241 $ 9,826 Accrued compensation and benefits 3,091 2,467 Warranty accrual 3,840 3,601 Deferred revenue - short term 8,509 5,254 Customer deposits 770 1,905 Reserve for sales returns 1,219 3,600 Other payables 32,943 6,377 Total $ 68,613 $ 33,030 Other Long Term Liabilities June 30, 2018 2017 Deferred Revenue- long term $ 4,275 $ 2,588 Other long-term liabilities 1,567 27 Total $ 5,842 $ 2,615</t>
  </si>
  <si>
    <t>ACCRUED WARRANTY (Tables)</t>
  </si>
  <si>
    <t>Warranty obligations</t>
  </si>
  <si>
    <t>Warranty obligations, included in other current liabilities, were as follows (in thousands): June 30, 2018 2017 Beginning balance $ 3,601 $ 2,236 Accruals for warranties issued during the period 6,403 6,911 Changes in liability for pre-existing warranties during the period $ (692 ) $ (92 ) Settlements made during the period (5,472 ) (5,454 ) Total $ 3,840 $ 3,601</t>
  </si>
  <si>
    <t>DEBT (Tables)</t>
  </si>
  <si>
    <t>Schedule of interest rates available for available for each revolver draw</t>
  </si>
  <si>
    <t>Our Debt consisted of the following (in thousands): June 30, 2018 2017 Term Loan - short term $ 25,000 $ 15,000 Debt issuance costs, net (575 ) (257 ) Total Debt - short term 24,425 14,743 Term Loan - long term 462,500 61,250 Revolver - long term — 181,000 Debt issuance costs, net (2,148 ) (429 ) Total Debt - long term $ 460,352 $ 241,821</t>
  </si>
  <si>
    <t>Summary of estimated debt and interest payment obligations</t>
  </si>
  <si>
    <t>The following table summarizes our debt payment obligations as of June 30, 2018 (in thousands): Fiscal Year 2019 2020 2021 2022 2023 Thereafter Total Debt payment obligations (1) $ 25,000 $ 31,250 $ 43,750 $ 50,000 $ 337,500 $ — $ 487,500 Interest and other payments on debt payment obligations (2) 20,934 19,914 18,363 16,379 8,121 — 83,711 Total $ 45,934 $ 51,164 $ 62,113 $ 66,379 $ 345,621 $ — $ 571,211 (1)- Debt Payment obligation reported above excludes unamortized Debt Issuance Costs. (2) - Interest payments are calculated based on the applicable rates and payment dates as of June 30, 2018 .</t>
  </si>
  <si>
    <t>COMMITMENTS AND CONTINGENCIES (Tables)</t>
  </si>
  <si>
    <t>Future minimum annual payments under operating leases</t>
  </si>
  <si>
    <t>At June 30, 2018 , future minimum annual payments under operating leases are as follows (in thousands): Fiscal Year 2019 2020 2021 2022 2023 Thereafter Total Operating leases $ 7,324 $ 6,526 $ 4,624 $ 1,790 $ 1,376 $ 314 $ 21,954</t>
  </si>
  <si>
    <t>COMMON STOCK AND TREASURY STOCK (Tables)</t>
  </si>
  <si>
    <t>Summary of activity related to stock repurchase programs</t>
  </si>
  <si>
    <t>The following table summarizes activity related to our stock repurchase programs for the fiscal year end as indicated (in millions, except average price per share): June 30, 2018 2017 2016 Number of shares repurchased and retired 7.2 2.0 6.0 Average price per share $ 62.13 $ 49.81 $ 33.21 Aggregate purchase price $ 445.0 $ 98.7 $ 200.0 Remaining authorization at the end of the period $ 306.2 $ 1.3 $ —</t>
  </si>
  <si>
    <t>STOCK BASED COMPENSATION (Tables)</t>
  </si>
  <si>
    <t>The following table shows total stock-based compensation expense included in the Consolidated Statements of Operations for fiscal 2018 , 2017 and 2016 (in thousands): Years Ended June 30, 2018 2017 2016 Cost of revenues $ 360 $ 264 $ 448 Research and development 1,873 1,861 2,296 Sales, general and administrative 975 660 975 $ 3,208 $ 2,785 $ 3,719</t>
  </si>
  <si>
    <t>Option activity for Company's stock incentive plans</t>
  </si>
  <si>
    <t>The following is a summary of option activity for the Company’s stock incentive plans for fiscal 2018 , 2017 and 2016 : Common Stock Options Outstanding Number Weighted Weighted Aggregate (In thousands) Balance, June 30, 2015 2,301,144 $ 2.38 3.82 $ 67,969 Exercised (171,263 ) $ 6.46 Forfeitures and cancellations (4,574 ) $ 13.82 Balance, June 30, 2016 2,125,307 $ 2.03 2.65 $ 77,850 Exercised (502,350 ) $ 2.86 Forfeitures and cancellations (1,356 ) $ 11.72 Balance, June 30, 2017 1,621,601 $ 1.76 1.55 $ 81,413 Exercised (1,484,110 ) $ 1.08 Balance, June 30, 2018 137,491 $ 9.15 3.62 $ 10,390 Vested and expected to vest as of June 30, 2018 137,491 $ 9.15 3.62 $ 10,390 Vested and exercisable as of June 30, 2018 137,491 $ 9.15 3.62 $ 10,390</t>
  </si>
  <si>
    <t>Stock options outstanding by exercise price range</t>
  </si>
  <si>
    <t xml:space="preserve">Additional information regarding options outstanding as of June 30, 2018 is as follows: Options Outstanding &amp; Exercisable Range of Exercise Prices Number of Weighted Weighted $0.01 - $8.30 36,878 2.28 $ 3.61 $8.31 - $11.74 84,514 4.23 $ 10.69 $11.75 - $14.99 11,673 3.46 $ 12.65 $15.00 - $18.48 2,676 3.42 $ 15.33 $18.49 - $19.99 1,750 3.48 $ 18.92 137,491 </t>
  </si>
  <si>
    <t>Activity of RSUs</t>
  </si>
  <si>
    <t>The following table summarizes the activity of the RSUs made by the Company: Number of Shares Weighted Average Grant Date Fair Value Non-vested RSUs, June 30, 2016 400,635 $ 26.95 RSUs granted 132,746 $ 31.38 RSUs vested (141,159 ) $ 23.54 RSUs canceled (120,251 ) $ 31.84 Non-vested RSUs, June 30, 2016 271,971 $ 28.72 RSUs granted 72,023 $ 55.33 RSUs vested (120,649 ) $ 25.29 RSUs canceled (42,972 ) $ 33.45 Non-vested RSUs, June 30, 2017 180,373 $ 40.51 RSUs granted 69,188 $ 64.66 RSUs vested (78,358 ) $ 38.09 RSUs canceled (27,103 ) $ 41.45 Non-vested RSUs, June 30, 2018 144,100 $ 53.24</t>
  </si>
  <si>
    <t>INCOME TAXES (Tables)</t>
  </si>
  <si>
    <t>Components of income before provision for income taxes</t>
  </si>
  <si>
    <t>The components of income before provision for income taxes were as follows (in thousands): Years Ended June 30, 2018 2017 2016 Domestic $ 85,414 $ 81,957 $ 60,073 Foreign 228,728 203,067 179,867 $ 314,142 $ 285,024 $ 239,940</t>
  </si>
  <si>
    <t>Components of provision for income taxes</t>
  </si>
  <si>
    <t>The provision for income taxes consisted of the following (in thousands): Years Ended June 30, 2018 2017 2016 Current Federal $ 107,167 $ 25,533 $ 25,635 State 5,560 360 (149 ) Foreign 3,098 2,563 1,983 Current tax expense 115,825 28,456 27,469 Deferred Federal 2,059 (858 ) (1,116 ) State (32 ) (80 ) (29 ) Deferred tax expense 2,027 (938 ) (1,145 ) Provision for income taxes $ 117,852 $ 27,518 $ 26,324</t>
  </si>
  <si>
    <t>Effective to statutory income tax rate reconciliation</t>
  </si>
  <si>
    <t>The reconciliation of federal statutory income tax to the Company's provision for income taxes is as follows: Years Ended June 30, 2018 2017 2016 Statutory rate 28.1 % 35.0 % 35.0 % Effect of Foreign Operations (19.0 ) (23.3 ) (24.4 ) State Tax Expense 0.5 0.3 (0.1 ) Federal research and development credits (0.4 ) (0.4 ) (0.6 ) Stock-based compensation (8.4 ) (2.5 ) 0.3 Other permanent items 0.1 0.6 0.8 Change in US Federal Statutory Tax Rate 0.4 — — Transition tax 36.2 — — Effective tax rate 37.5 % 9.7 % 11.0 %</t>
  </si>
  <si>
    <t>Significant components of deferred tax assets and liabilities</t>
  </si>
  <si>
    <t>Significant components of the Company's deferred tax assets and liabilities as of June 30, 2018 are as follows (in thousands): June 30, 2018 2017 Deferred tax assets Reserves and Allowances $ 819 $ 2,215 Stock-based compensation 330 712 Accrued expenses 141 371 State tax 1,392 1,110 Other 751 782 Total deferred tax assets 3,433 5,190 Deferred tax liabilities Basis difference for fixed assets (327 ) (57 ) Total deferred tax liabilities (327 ) (57 ) Net deferred tax assets $ 3,106 $ 5,133</t>
  </si>
  <si>
    <t>Reconciliation of beginning and ending balances of unrecognized tax benefits</t>
  </si>
  <si>
    <t>A reconciliation of the beginning and ending balances of the unrecognized tax benefits during the years ended June 30, 2018 , 2017 and 2016 consists of the following (in thousands): Years Ended June 30, 2018 2017 2016 Unrecognized benefit—beginning of year $ 27,438 $ 22,851 $ 19,590 Gross increases—current year tax positions 4,762 5,184 3,879 Gross decreases—prior year tax positions due to statute lapse (3,056 ) (597 ) (618 ) Unrecognized benefit—end of year $ 29,144 $ 27,438 $ 22,851</t>
  </si>
  <si>
    <t>SEGMENT INFORMATION, REVENUES BY GEOGRAPHY AND SIGNIFICANT CUSTOMERS (Tables)</t>
  </si>
  <si>
    <t>Revenues by product type</t>
  </si>
  <si>
    <t>Revenues by product type were as follows (in thousands, except percentages): Years Ended June 30, 2018 2017 2016 Service Provider Technology $ 446,600 44 % $ 455,598 53 % $ 418,346 63 % Enterprise Technology 570,261 56 % 409,670 47 % 248,049 37 % Total revenues $ 1,016,861 100 % $ 865,268 100 % $ 666,395 100 %</t>
  </si>
  <si>
    <t>Revenues by geography</t>
  </si>
  <si>
    <t xml:space="preserve">Revenues by geography based on customer's ship-to destinations were as follows (in thousands, except percentages): Years Ended June 30, 2018 2017 2016 North America (1) $ 410,378 40 % $ 331,435 38 % $ 239,526 36 % South America 92,251 9 % 105,511 12 % 85,036 13 % Europe, the Middle East and Africa ("EMEA") 411,388 41 % 334,473 39 % 264,404 39 % Asia Pacific 102,844 10 % 93,849 11 % 77,429 12 % Total revenues $ 1,016,861 100 % $ 865,268 100 % $ 666,395 100 % (1) Revenue for the United States was $390.6 million , $315.0 million and $225.6 million for fiscal 2018 , 2017 and 2016 , respectively. </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8 2017 2016 2018 2017 Customer A 11 % * * 12 % 12 % Customer B * 11 % * 15 % 18 % * denotes less than 10%</t>
  </si>
  <si>
    <t>SUPPLEMENTARY DATA (UNAUDITED) (Tables)</t>
  </si>
  <si>
    <t>Schedule of quarterly financial information</t>
  </si>
  <si>
    <t>The following table presents the Company’s unaudited consolidated statements of operations data for each of the eight quarters during fiscal 2018 and 2017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8 In thousands, except per share data First Second Third Fourth Net revenue $ 245,868 $ 250,811 $ 250,404 $ 269,778 Gross profit 111,656 96,900 114,476 120,540 Income from operations 87,063 66,080 84,870 88,114 Net income (loss) and comprehensive income (loss) 74,925 (51,459 ) 102,739 70,085 Net income (loss) per share of common stock: Basic $ 0.93 $ (0.66 ) $ 1.34 $ 0.95 Diluted $ 0.92 $ (0.66 ) $ 1.32 $ 0.94 Fiscal 2017 First Second Third Fourth Net revenue $ 204,757 $ 213,536 $ 218,359 $ 228,616 Gross profit 98,304 95,139 99,086 103,179 Income from operations 74,902 69,800 73,409 71,650 Net income and comprehensive income 71,788 60,608 64,432 60,678 Net income per share of common stock: Basic $ 0.88 $ 0.74 $ 0.79 $ 0.76 Diluted $ 0.86 $ 0.72 $ 0.77 $ 0.74</t>
  </si>
  <si>
    <t>SUMMARY OF SIGNIFICANT ACCOUNTING POLICIES - Segments (Details)</t>
  </si>
  <si>
    <t>Jun. 30, 2018segment</t>
  </si>
  <si>
    <t>Number of reportable segments</t>
  </si>
  <si>
    <t>Number of operating segments</t>
  </si>
  <si>
    <t>SUMMARY OF SIGNIFICANT ACCOUNTING POLICIES - Recognition of Revenues (Details) $ in Millions</t>
  </si>
  <si>
    <t>Jun. 30, 2018USD ($)deliverable</t>
  </si>
  <si>
    <t>Jun. 30, 2017USD ($)</t>
  </si>
  <si>
    <t>Deferred Revenue Arrangement [Line Items]</t>
  </si>
  <si>
    <t>Number of deliverables included in the company's multi-element arrangements | deliverable</t>
  </si>
  <si>
    <t>Post contract customer support</t>
  </si>
  <si>
    <t>Deferred revenue recognition period</t>
  </si>
  <si>
    <t>2 years</t>
  </si>
  <si>
    <t>Deferred revenue | $</t>
  </si>
  <si>
    <t>SUMMARY OF SIGNIFICANT ACCOUNTING POLICIES - Cash and Cash Equivalents and Concentration of Risk (Details)</t>
  </si>
  <si>
    <t>Minimum</t>
  </si>
  <si>
    <t>Significant Accounting Policies [Line Items]</t>
  </si>
  <si>
    <t>Credit terms</t>
  </si>
  <si>
    <t>30 days</t>
  </si>
  <si>
    <t>Maximum</t>
  </si>
  <si>
    <t>120 days</t>
  </si>
  <si>
    <t>SUMMARY OF SIGNIFICANT ACCOUNTING POLICIES - Product Warranties (Details)</t>
  </si>
  <si>
    <t>Warranty period</t>
  </si>
  <si>
    <t>1 year</t>
  </si>
  <si>
    <t>Period of warranty effective from date of purchase</t>
  </si>
  <si>
    <t>12 months</t>
  </si>
  <si>
    <t>SUMMARY OF SIGNIFICANT ACCOUNTING POLICIES - Allowance for Doubtful Accounts (Details) - USD ($) $ in Thousands</t>
  </si>
  <si>
    <t>Allowance for Doubtful Accounts Receivable [Roll Forward]</t>
  </si>
  <si>
    <t>Beginning balance</t>
  </si>
  <si>
    <t>Charged to (released from) expenses</t>
  </si>
  <si>
    <t>Bad debt write-offs</t>
  </si>
  <si>
    <t>Ending balance</t>
  </si>
  <si>
    <t>SUMMARY OF SIGNIFICANT ACCOUNTING POLICIES - Long Lived Assets (Details) - USD ($)</t>
  </si>
  <si>
    <t>Software</t>
  </si>
  <si>
    <t>Property, Plant and Equipment [Line Items]</t>
  </si>
  <si>
    <t>Impairment charge for capitalized software development</t>
  </si>
  <si>
    <t>SUMMARY OF SIGNIFICANT ACCOUNTING POLICIES - Property and Equipment (Details)</t>
  </si>
  <si>
    <t>Testing equipment | Minimum</t>
  </si>
  <si>
    <t>Estimated useful life</t>
  </si>
  <si>
    <t>3 years</t>
  </si>
  <si>
    <t>Testing equipment | Maximum</t>
  </si>
  <si>
    <t>5 years</t>
  </si>
  <si>
    <t>Computer and other equipment | Minimum</t>
  </si>
  <si>
    <t>Computer and other equipment | Maximum</t>
  </si>
  <si>
    <t>Furniture and fixtures | Minimum</t>
  </si>
  <si>
    <t>Furniture and fixtures | Maximum</t>
  </si>
  <si>
    <t>SUMMARY OF SIGNIFICANT ACCOUNTING POLICIES - Intangible Assets (Details)</t>
  </si>
  <si>
    <t>Acquisition-related intangible assets</t>
  </si>
  <si>
    <t>Finite-Lived Intangible Assets [Line Items]</t>
  </si>
  <si>
    <t>Useful lives of intangible assets</t>
  </si>
  <si>
    <t>FAIR VALUE OF FINANCIAL INSTRUMENTS - Additional Information (Details) - USD ($) $ in Thousands</t>
  </si>
  <si>
    <t>Jun. 30, 2015</t>
  </si>
  <si>
    <t>Deposits of cash outside the United States</t>
  </si>
  <si>
    <t>Debt, fair value</t>
  </si>
  <si>
    <t>EARNINGS PER SHARE - Computation of basic and diluted earnings per share (Details) - USD ($) $ / shares in Units, shares in Thousands, $ in Thousands</t>
  </si>
  <si>
    <t>3 Months Ended</t>
  </si>
  <si>
    <t>Mar. 31, 2018</t>
  </si>
  <si>
    <t>Sep. 30, 2017</t>
  </si>
  <si>
    <t>Mar. 31, 2017</t>
  </si>
  <si>
    <t>Dec. 31, 2016</t>
  </si>
  <si>
    <t>Sep. 30, 2016</t>
  </si>
  <si>
    <t>Numerator:</t>
  </si>
  <si>
    <t>Denominator:</t>
  </si>
  <si>
    <t>Weighted-average shares used in computing basic net income per share (in shares)</t>
  </si>
  <si>
    <t>Weighted-average shares used in computing diluted net income per share (in shares)</t>
  </si>
  <si>
    <t>Net income per share of common stock, basic (in dollars per share)</t>
  </si>
  <si>
    <t>Net income per share of common stock, diluted (in dollars per share)</t>
  </si>
  <si>
    <t>Stock options</t>
  </si>
  <si>
    <t>Dilutive potential common shares (in shares)</t>
  </si>
  <si>
    <t>Restricted stock units</t>
  </si>
  <si>
    <t>EARNINGS PER SHARE - Anti-dilutive Securities (Details) - shares shares in Thousands</t>
  </si>
  <si>
    <t>Antidilutive Securities Excluded from Computation of Earnings Per Share [Line Items]</t>
  </si>
  <si>
    <t>Potential shares of common stock (in shares)</t>
  </si>
  <si>
    <t>BALANCE SHEET COMPONENTS - Inventory (Details) - USD ($) $ in Thousands</t>
  </si>
  <si>
    <t>Finished goods</t>
  </si>
  <si>
    <t>Raw materials</t>
  </si>
  <si>
    <t>BALANCE SHEET COMPONENTS - Property and Equipment, Net (Details) - USD ($) $ in Thousands</t>
  </si>
  <si>
    <t>Property and equipment gross</t>
  </si>
  <si>
    <t>Less: Accumulated depreciation</t>
  </si>
  <si>
    <t>Depreciation expense</t>
  </si>
  <si>
    <t>Testing equipment</t>
  </si>
  <si>
    <t>Computer and other equipment</t>
  </si>
  <si>
    <t>Tooling equipment</t>
  </si>
  <si>
    <t>Furniture and fixtures</t>
  </si>
  <si>
    <t>Leasehold improvements</t>
  </si>
  <si>
    <t>BALANCE SHEET COMPONENTS - Other Long-term Assets (Details) - USD ($) $ in Thousands</t>
  </si>
  <si>
    <t>Intangible assets, net</t>
  </si>
  <si>
    <t>Other assets, noncurrent</t>
  </si>
  <si>
    <t>Accumulated amortization, intangible assets</t>
  </si>
  <si>
    <t>BALANCE SHEET COMPONENTS - Other Current Liabilities (Details) - USD ($) $ in Thousands</t>
  </si>
  <si>
    <t>Accrued expense</t>
  </si>
  <si>
    <t>Accrued compensation and benefits</t>
  </si>
  <si>
    <t>Warranty accrual</t>
  </si>
  <si>
    <t>Deferred revenue - short term</t>
  </si>
  <si>
    <t>Customer deposits</t>
  </si>
  <si>
    <t>Reserve for sales returns</t>
  </si>
  <si>
    <t>Other payables</t>
  </si>
  <si>
    <t>Total accrued liabilities</t>
  </si>
  <si>
    <t>BALANCE SHEET COMPONENTS - Other Long-Term Liabilities (Details) - USD ($) $ in Thousands</t>
  </si>
  <si>
    <t>Deferred Revenue- long term</t>
  </si>
  <si>
    <t>ACCRUED WARRANTY (Details) - USD ($) $ in Thousands</t>
  </si>
  <si>
    <t>Movement in Standard and Extended Product Warranty, Increase (Decrease) [Roll Forward]</t>
  </si>
  <si>
    <t>Accruals for warranties issued during the period</t>
  </si>
  <si>
    <t>Changes in liability for pre-existing warranties during the period</t>
  </si>
  <si>
    <t>Settlements made during the period</t>
  </si>
  <si>
    <t>DEBT - Additional Information (Details) - USD ($)</t>
  </si>
  <si>
    <t>Jan. 01, 2021</t>
  </si>
  <si>
    <t>Jul. 30, 2018</t>
  </si>
  <si>
    <t>Mar. 03, 2015</t>
  </si>
  <si>
    <t>Dec. 31, 2020</t>
  </si>
  <si>
    <t>Jan. 17, 2018</t>
  </si>
  <si>
    <t>Oct. 30, 2017</t>
  </si>
  <si>
    <t>Apr. 14, 2017</t>
  </si>
  <si>
    <t>May 05, 2014</t>
  </si>
  <si>
    <t>Debt Disclosure [Line Items]</t>
  </si>
  <si>
    <t>Debt issuance costs, line of credit arrangements, gross</t>
  </si>
  <si>
    <t>Term loan facility</t>
  </si>
  <si>
    <t>2014 Credit Agreement | Term loan facility</t>
  </si>
  <si>
    <t>Revolving credit facility</t>
  </si>
  <si>
    <t>Amended Credit Agreement | Revolving credit facility</t>
  </si>
  <si>
    <t>Repayments of outstanding balance</t>
  </si>
  <si>
    <t>Issuance fees per annum</t>
  </si>
  <si>
    <t>0.125%</t>
  </si>
  <si>
    <t>Repayments of debt, principal</t>
  </si>
  <si>
    <t>Repayment of debt, interest</t>
  </si>
  <si>
    <t>Amended Credit Agreement | Revolving credit facility | Minimum</t>
  </si>
  <si>
    <t>Commitment fee percentage of unused borrowings</t>
  </si>
  <si>
    <t>0.20%</t>
  </si>
  <si>
    <t>Amended Credit Agreement | Revolving credit facility | Maximum</t>
  </si>
  <si>
    <t>0.35%</t>
  </si>
  <si>
    <t>Amended Credit Agreement | Sublimit for letters of credit</t>
  </si>
  <si>
    <t>Amended Credit Agreement | Sublimit for letters of credit | Minimum</t>
  </si>
  <si>
    <t>1.50%</t>
  </si>
  <si>
    <t>Amended Credit Agreement | Sublimit for letters of credit | Maximum</t>
  </si>
  <si>
    <t>2.25%</t>
  </si>
  <si>
    <t>Amended Credit Agreement | Sublimit for swingline loan advances</t>
  </si>
  <si>
    <t>Amended Credit Agreement | Term loan facility</t>
  </si>
  <si>
    <t>Percentage of principal due quarterly</t>
  </si>
  <si>
    <t>1.25%</t>
  </si>
  <si>
    <t>Amended Credit Agreement | Base rate | Revolving credit facility | Minimum</t>
  </si>
  <si>
    <t>Debt basis spread on variable rate</t>
  </si>
  <si>
    <t>0.50%</t>
  </si>
  <si>
    <t>Amended Credit Agreement | Base rate | Revolving credit facility | Maximum</t>
  </si>
  <si>
    <t>Amended Credit Agreement | Base rate | Sublimit for swingline loan advances | Minimum</t>
  </si>
  <si>
    <t>Amended Credit Agreement | Base rate | Sublimit for swingline loan advances | Maximum</t>
  </si>
  <si>
    <t>Amended Credit Agreement | Federal funds rate | Revolving credit facility</t>
  </si>
  <si>
    <t>Amended Credit Agreement | LIBOR | Revolving credit facility</t>
  </si>
  <si>
    <t>1.00%</t>
  </si>
  <si>
    <t>Amended Credit Agreement | LIBOR | Revolving credit facility | Minimum</t>
  </si>
  <si>
    <t>Amended Credit Agreement | LIBOR | Revolving credit facility | Maximum</t>
  </si>
  <si>
    <t>Amended Credit Agreement | Applicable interest rate | Revolving credit facility</t>
  </si>
  <si>
    <t>Debt basis spread over applicable interest rate</t>
  </si>
  <si>
    <t>2.00%</t>
  </si>
  <si>
    <t>Amended Credit Agreement, First Amendment | Revolving credit facility</t>
  </si>
  <si>
    <t>Additional borrowing capacity</t>
  </si>
  <si>
    <t>Amended Credit Agreement, First Amendment | Term loan facility</t>
  </si>
  <si>
    <t>Amended Credit Agreement, Second Amendment | Revolving credit facility</t>
  </si>
  <si>
    <t>Second Amended &amp; Restated Credit Facility | Revolving credit facility</t>
  </si>
  <si>
    <t>Maximum leverage ratio</t>
  </si>
  <si>
    <t>Minimum liquidity to satisfy covenant terms</t>
  </si>
  <si>
    <t>Availability of revolving credit facility to satisfy covenant term</t>
  </si>
  <si>
    <t>Long-term line of credit</t>
  </si>
  <si>
    <t>Second Amended &amp; Restated Credit Facility | Term loan facility</t>
  </si>
  <si>
    <t>Interest rate during period</t>
  </si>
  <si>
    <t>4.11%</t>
  </si>
  <si>
    <t>Scenario, forecast | Amended Credit Agreement | Term loan facility</t>
  </si>
  <si>
    <t>2.50%</t>
  </si>
  <si>
    <t>1.875%</t>
  </si>
  <si>
    <t>Subsequent event | Second Amended &amp; Restated Credit Facility | Term loan facility</t>
  </si>
  <si>
    <t>3.82%</t>
  </si>
  <si>
    <t>DEBT - Summary of Debt (Details) - USD ($) $ in Thousands</t>
  </si>
  <si>
    <t>Debt Instrument [Line Items]</t>
  </si>
  <si>
    <t>Debt issuance costs, net</t>
  </si>
  <si>
    <t>Revolving credit facility | Line of credit</t>
  </si>
  <si>
    <t>DEBT - Summary of Debt and Interest Payment Obligations (Details) $ in Thousands</t>
  </si>
  <si>
    <t>Jun. 30, 2018USD ($)</t>
  </si>
  <si>
    <t>Debt payment obligations, 2019</t>
  </si>
  <si>
    <t>Interest payments on debt payment obligations, 2019</t>
  </si>
  <si>
    <t>Total, 2019</t>
  </si>
  <si>
    <t>Debt payment obligations, 2020</t>
  </si>
  <si>
    <t>Interest payments on debt payment obligations, 2020</t>
  </si>
  <si>
    <t>Total, 2020</t>
  </si>
  <si>
    <t>Debt payment obligations, 2021</t>
  </si>
  <si>
    <t>Interest payments on debt payment obligations, 2021</t>
  </si>
  <si>
    <t>Total, 2021</t>
  </si>
  <si>
    <t>Debt payment obligations, 2022</t>
  </si>
  <si>
    <t>Interest payments on debt payment obligations, 2022</t>
  </si>
  <si>
    <t>Total, 2022</t>
  </si>
  <si>
    <t>Debt payment obligations, 2023</t>
  </si>
  <si>
    <t>Interest payments on debt payment obligations, 2023</t>
  </si>
  <si>
    <t>Total, 2023</t>
  </si>
  <si>
    <t>Debt payment obligation, Thereafter</t>
  </si>
  <si>
    <t>Interest payments on debt payment obligations, Thereafter</t>
  </si>
  <si>
    <t>Total, Thereafter</t>
  </si>
  <si>
    <t>Long-term debt</t>
  </si>
  <si>
    <t>Long term debt maturities repayments of interest</t>
  </si>
  <si>
    <t>Long term debt maturities repayments of principal and interest</t>
  </si>
  <si>
    <t>COMMITMENTS AND CONTINGENCIES  - Future Minimum Annual Payments under Operating Leases (Details) - USD ($) $ in Thousands</t>
  </si>
  <si>
    <t>Thereafter</t>
  </si>
  <si>
    <t>Operating leases, rent expense, net</t>
  </si>
  <si>
    <t>COMMITMENTS AND CONTINGENCIES  - Additional Information (Details) $ in Millions</t>
  </si>
  <si>
    <t>Long-term Purchase Commitment [Line Items]</t>
  </si>
  <si>
    <t>Other obligations</t>
  </si>
  <si>
    <t>Purchase obligation</t>
  </si>
  <si>
    <t>Minimum | Components</t>
  </si>
  <si>
    <t>Maximum | Components</t>
  </si>
  <si>
    <t>FrontRow</t>
  </si>
  <si>
    <t>COMMON STOCK AND TREASURY STOCK  - Additional Information (Details) - USD ($)</t>
  </si>
  <si>
    <t>May 08, 2018</t>
  </si>
  <si>
    <t>Mar. 13, 2018</t>
  </si>
  <si>
    <t>Class of Stock [Line Items]</t>
  </si>
  <si>
    <t>Remaining authorization at the end of the period</t>
  </si>
  <si>
    <t>March Repurchase Program | Common Stock</t>
  </si>
  <si>
    <t>Repurchase of common stock, authorized</t>
  </si>
  <si>
    <t>Stock repurchased and retired (in shares)</t>
  </si>
  <si>
    <t>Stock repurchased and retired, average cost per share (in dollars per share)</t>
  </si>
  <si>
    <t>Stock repurchased and retired, value</t>
  </si>
  <si>
    <t>Stock repurchase cost incurred but not yet paid</t>
  </si>
  <si>
    <t>May Repurchase Program | Common Stock</t>
  </si>
  <si>
    <t>COMMON STOCK AND TREASURY STOCK - Summary of Activity Related to Stock Repurchase Programs (Details) - USD ($) $ / shares in Thousands, shares in Millions, $ in Millions</t>
  </si>
  <si>
    <t>Number of shares repurchased and retired (in shares)</t>
  </si>
  <si>
    <t>Average price per share (in dollars per share)</t>
  </si>
  <si>
    <t>Aggregate purchase price</t>
  </si>
  <si>
    <t>STOCK BASED COMPENSATION - Additional Information (Details) - USD ($) $ in Thousands</t>
  </si>
  <si>
    <t>1 Months Ended</t>
  </si>
  <si>
    <t>Feb. 28, 2005</t>
  </si>
  <si>
    <t>Share-based Compensation Arrangement by Share-based Payment Award [Line Items]</t>
  </si>
  <si>
    <t>Authorized shares available for future issuance (in shares)</t>
  </si>
  <si>
    <t>Aggregate intrinsic value of options exercised</t>
  </si>
  <si>
    <t>Intrinsic value of RSU's vested</t>
  </si>
  <si>
    <t>Total intrinsic value of all awards outstanding</t>
  </si>
  <si>
    <t>Unrecognized compensation costs</t>
  </si>
  <si>
    <t>Weighted-average period for recognition</t>
  </si>
  <si>
    <t>3 years 3 months</t>
  </si>
  <si>
    <t>2010 Plan | Stock options and RSUs</t>
  </si>
  <si>
    <t>Vesting period</t>
  </si>
  <si>
    <t>4 years</t>
  </si>
  <si>
    <t>2005 Plan</t>
  </si>
  <si>
    <t>Award expiration period</t>
  </si>
  <si>
    <t>10 years</t>
  </si>
  <si>
    <t>Additional awards that may be granted (in shares)</t>
  </si>
  <si>
    <t>Minimum | 2010 Plan | Stock options and RSUs</t>
  </si>
  <si>
    <t>Minimum | 2010 Plan | Stock options</t>
  </si>
  <si>
    <t>Option price as percentage of fair market value on the date of grant</t>
  </si>
  <si>
    <t>100.00%</t>
  </si>
  <si>
    <t>Maximum | 2010 Plan | Stock options and RSUs</t>
  </si>
  <si>
    <t>First anniversary | 2005 Plan</t>
  </si>
  <si>
    <t>Vesting percentage</t>
  </si>
  <si>
    <t>25.00%</t>
  </si>
  <si>
    <t>Monthly | 2005 Plan</t>
  </si>
  <si>
    <t>STOCK BASED COMPENSATION - Stock-based compensation expense (Details) - USD ($) $ in Thousands</t>
  </si>
  <si>
    <t>Employee Service Share-based Compensation, Allocation of Recognized Period Costs [Line Items]</t>
  </si>
  <si>
    <t>STOCK BASED COMPENSATION - Option activity for company's stock incentive plans (Details) - USD ($) $ / shares in Units, $ in Thousands</t>
  </si>
  <si>
    <t>Number of Shares</t>
  </si>
  <si>
    <t>Beginning balance (in shares)</t>
  </si>
  <si>
    <t>Exercised (in shares)</t>
  </si>
  <si>
    <t>Forfeitures and cancellations (in shares)</t>
  </si>
  <si>
    <t>Ending balance (in shares)</t>
  </si>
  <si>
    <t>Number of shares, vested and expected to vest, ending balance (in shares)</t>
  </si>
  <si>
    <t>Number of shares, vested and exercisable, ending balance (in shares)</t>
  </si>
  <si>
    <t>Weighted Average Exercise Price</t>
  </si>
  <si>
    <t>Beginning balance (in dollars per share)</t>
  </si>
  <si>
    <t>Exercised (in dollars per share)</t>
  </si>
  <si>
    <t>Forfeitures and cancellations (in dollars per share)</t>
  </si>
  <si>
    <t>Ending balance (in dollars per share)</t>
  </si>
  <si>
    <t>Options, weighted average exercise price, vested and expected to vest (in dollars per share)</t>
  </si>
  <si>
    <t>Options, weighted average exercise price, vested and exercisable (in dollars per share)</t>
  </si>
  <si>
    <t>Options outstanding, weighted average remaining contractual term</t>
  </si>
  <si>
    <t>3 years 7 months 13 days</t>
  </si>
  <si>
    <t>1 year 6 months 18 days</t>
  </si>
  <si>
    <t>2 years 7 months 24 days</t>
  </si>
  <si>
    <t>3 years 9 months 26 days</t>
  </si>
  <si>
    <t>Options, remaining contractual term, vested and expected to vest</t>
  </si>
  <si>
    <t>Options, weighted average remaining contractual term, vested and exercisable</t>
  </si>
  <si>
    <t>Options outstanding, intrinsic value</t>
  </si>
  <si>
    <t>Options, aggregate intrinsic value, vested and expected to vest</t>
  </si>
  <si>
    <t>Options, aggregate intrinsic value, vested and exercisable</t>
  </si>
  <si>
    <t>STOCK BASED COMPENSATION - Options Outstanding by Price Range (Details)</t>
  </si>
  <si>
    <t>Jun. 30, 2018$ / sharesshares</t>
  </si>
  <si>
    <t>Share-based Compensation, Shares Authorized under Stock Option Plans, Exercise Price Range [Line Items]</t>
  </si>
  <si>
    <t>Options outstanding - number of options (in shares) | shares</t>
  </si>
  <si>
    <t>$0.01 - $8.30</t>
  </si>
  <si>
    <t>Range of exercise prices - lower limit (in dollars per share)</t>
  </si>
  <si>
    <t>Range of exercise prices - upper limit (in dollars per share)</t>
  </si>
  <si>
    <t>Options outstanding - weighted average remaining contractual life</t>
  </si>
  <si>
    <t>2 years 3 months 11 days</t>
  </si>
  <si>
    <t>Options outstanding - weighted average exercise price (in dollars per share)</t>
  </si>
  <si>
    <t>$8.31 - $11.74</t>
  </si>
  <si>
    <t>4 years 2 months 23 days</t>
  </si>
  <si>
    <t>$11.75 - $14.99</t>
  </si>
  <si>
    <t>3 years 5 months 16 days</t>
  </si>
  <si>
    <t>$15.00 - $18.48</t>
  </si>
  <si>
    <t>3 years 5 months 1 day</t>
  </si>
  <si>
    <t>$18.49 - $19.99</t>
  </si>
  <si>
    <t>3 years 5 months 23 days</t>
  </si>
  <si>
    <t>STOCK BASED COMPENSATION - Summary of RSU activity (Details) - Restricted stock units - $ / shares</t>
  </si>
  <si>
    <t>Non-vested RSUs, number of shares, beginning balance</t>
  </si>
  <si>
    <t>RSUs granted, number of shares</t>
  </si>
  <si>
    <t>RSUs vested, number of shares</t>
  </si>
  <si>
    <t>RSUs canceled, number of shares</t>
  </si>
  <si>
    <t>Non-vested RSUs, number of shares, ending balance</t>
  </si>
  <si>
    <t>Weighted Average Grant Date Fair Value</t>
  </si>
  <si>
    <t>Non-vested RSUs, weighted average grant date fair value, beginning balance (in dollars per share)</t>
  </si>
  <si>
    <t>RSUs granted, weighted average grant date fair value (in dollars per share)</t>
  </si>
  <si>
    <t>RSUs vested, weighted average grant date fair value (in dollars per share)</t>
  </si>
  <si>
    <t>RSUs cancelled, weighted average grant date fair value (in dollars per share)</t>
  </si>
  <si>
    <t>Non-vested RSUs, weighted average grant date fair value, ending balance (in dollars per share)</t>
  </si>
  <si>
    <t>INCOME TAXES - Additional Information (Details) - USD ($) $ in Thousands</t>
  </si>
  <si>
    <t>Effective tax rate, increase (decrease)</t>
  </si>
  <si>
    <t>27.80%</t>
  </si>
  <si>
    <t>Effective tax rate</t>
  </si>
  <si>
    <t>37.50%</t>
  </si>
  <si>
    <t>9.70%</t>
  </si>
  <si>
    <t>11.00%</t>
  </si>
  <si>
    <t>Tax cuts and jobs act of 2017, provisional income tax expense</t>
  </si>
  <si>
    <t>Tax cuts and jobs act of 2017, remeasurement of deferred tax assets and liabilities</t>
  </si>
  <si>
    <t>Tax cuts and jobs act of 2017, remeasurement of deferred tax assets and liabilities, repatriation tax</t>
  </si>
  <si>
    <t>Tax cuts and jobs act of 2017, remeasurement of deferred tax assets and liabilities, deferred income tax</t>
  </si>
  <si>
    <t>Unrecognized Tax Benefits</t>
  </si>
  <si>
    <t>Interest accrued related to uncertain tax matters</t>
  </si>
  <si>
    <t>Settlement with taxing authority of statute lapses</t>
  </si>
  <si>
    <t>Significant Change in Unrecognized Tax Benefits is Reasonably Possible [Line Items]</t>
  </si>
  <si>
    <t>Decrease in unrecognized tax benefits is reasonably possible</t>
  </si>
  <si>
    <t>Internal Revenue Service (IRS) [Member]</t>
  </si>
  <si>
    <t>Tax liability proposed</t>
  </si>
  <si>
    <t>INCOME TAXES - Components of Income Before Provision for Income Taxes (Details) - USD ($) $ in Thousands</t>
  </si>
  <si>
    <t>Components of Income from Continuing Operations before Income Taxes [Abstract]</t>
  </si>
  <si>
    <t>Domestic</t>
  </si>
  <si>
    <t>Foreign</t>
  </si>
  <si>
    <t>INCOME TAXES - Components of Provision for Income Taxes (Details) - USD ($) $ in Thousands</t>
  </si>
  <si>
    <t>Current</t>
  </si>
  <si>
    <t>Federal</t>
  </si>
  <si>
    <t>State</t>
  </si>
  <si>
    <t>Current tax expense</t>
  </si>
  <si>
    <t>Deferred</t>
  </si>
  <si>
    <t>Deferred tax expense</t>
  </si>
  <si>
    <t>INCOME TAXES - Effective Income Tax Rate Reconciliation (Details)</t>
  </si>
  <si>
    <t>Effective Income Tax Rate, Continuing Operations, Tax Rate Reconciliation [Abstract]</t>
  </si>
  <si>
    <t>Statutory rate</t>
  </si>
  <si>
    <t>28.10%</t>
  </si>
  <si>
    <t>35.00%</t>
  </si>
  <si>
    <t>Effect of Foreign Operations</t>
  </si>
  <si>
    <t>(19.00%)</t>
  </si>
  <si>
    <t>(23.30%)</t>
  </si>
  <si>
    <t>(24.40%)</t>
  </si>
  <si>
    <t>State tax expense</t>
  </si>
  <si>
    <t>0.30%</t>
  </si>
  <si>
    <t>(0.10%)</t>
  </si>
  <si>
    <t>Federal research and development credits</t>
  </si>
  <si>
    <t>(0.40%)</t>
  </si>
  <si>
    <t>(0.60%)</t>
  </si>
  <si>
    <t>(8.40%)</t>
  </si>
  <si>
    <t>(2.50%)</t>
  </si>
  <si>
    <t>Other permanent items</t>
  </si>
  <si>
    <t>0.10%</t>
  </si>
  <si>
    <t>0.60%</t>
  </si>
  <si>
    <t>0.80%</t>
  </si>
  <si>
    <t>Change in US Federal Statutory Tax Rate</t>
  </si>
  <si>
    <t>0.40%</t>
  </si>
  <si>
    <t>0.00%</t>
  </si>
  <si>
    <t>Transition tax</t>
  </si>
  <si>
    <t>36.20%</t>
  </si>
  <si>
    <t>INCOME TAXES - Components of Deferred Tax Assets and Liabilities (Details) - USD ($) $ in Thousands</t>
  </si>
  <si>
    <t>Deferred tax assets</t>
  </si>
  <si>
    <t>Reserves and Allowances</t>
  </si>
  <si>
    <t>Accrued expenses</t>
  </si>
  <si>
    <t>State tax</t>
  </si>
  <si>
    <t>Other</t>
  </si>
  <si>
    <t>Total deferred tax assets</t>
  </si>
  <si>
    <t>Deferred tax liabilities</t>
  </si>
  <si>
    <t>Basis difference for fixed assets</t>
  </si>
  <si>
    <t>Other Liabilities</t>
  </si>
  <si>
    <t>Total deferred tax liabilities</t>
  </si>
  <si>
    <t>Valuation allowance</t>
  </si>
  <si>
    <t>Net deferred tax assets</t>
  </si>
  <si>
    <t>INCOME TAXES - Unrecognized Tax Benefits Roll Forward (Details) - USD ($) $ in Thousands</t>
  </si>
  <si>
    <t>Reconciliation of Unrecognized Tax Benefits, Excluding Amounts Pertaining to Examined Tax Returns [Roll Forward]</t>
  </si>
  <si>
    <t>Unrecognized benefit—beginning of year</t>
  </si>
  <si>
    <t>Gross increases—current year tax positions</t>
  </si>
  <si>
    <t>Gross decreases—prior year tax positions due to statute lapse</t>
  </si>
  <si>
    <t>Unrecognized benefit—end of year</t>
  </si>
  <si>
    <t>SEGMENT INFORMATION, REVENUES BY GEOGRAPHY AND SIGNIFICANT CUSTOMERS - Additional Information (Details)</t>
  </si>
  <si>
    <t>SEGMENT INFORMATION, REVENUES BY GEOGRAPHY AND SIGNIFICANT CUSTOMERS - Revenues by product (Details) - USD ($) $ in Thousands</t>
  </si>
  <si>
    <t>Segment Reporting Information [Line Items]</t>
  </si>
  <si>
    <t>Total revenues</t>
  </si>
  <si>
    <t>Percentage of revenues</t>
  </si>
  <si>
    <t>Revenue</t>
  </si>
  <si>
    <t>Service Provider Technology</t>
  </si>
  <si>
    <t>Service Provider Technology | Revenue</t>
  </si>
  <si>
    <t>44.00%</t>
  </si>
  <si>
    <t>53.00%</t>
  </si>
  <si>
    <t>63.00%</t>
  </si>
  <si>
    <t>Enterprise Technology</t>
  </si>
  <si>
    <t>Enterprise Technology | Revenue</t>
  </si>
  <si>
    <t>56.00%</t>
  </si>
  <si>
    <t>47.00%</t>
  </si>
  <si>
    <t>37.00%</t>
  </si>
  <si>
    <t>SEGMENT INFORMATION, REVENUES BY GEOGRAPHY AND SIGNIFICANT CUSTOMERS - Revenues by geography (Details) - USD ($) $ in Thousands</t>
  </si>
  <si>
    <t>United States</t>
  </si>
  <si>
    <t>Geographical location | North America</t>
  </si>
  <si>
    <t>40.00%</t>
  </si>
  <si>
    <t>38.00%</t>
  </si>
  <si>
    <t>36.00%</t>
  </si>
  <si>
    <t>Geographical location | South America</t>
  </si>
  <si>
    <t>9.00%</t>
  </si>
  <si>
    <t>12.00%</t>
  </si>
  <si>
    <t>13.00%</t>
  </si>
  <si>
    <t>Geographical location | Europe, the Middle East and Africa (EMEA)</t>
  </si>
  <si>
    <t>41.00%</t>
  </si>
  <si>
    <t>39.00%</t>
  </si>
  <si>
    <t>Geographical location | Asia Pacific</t>
  </si>
  <si>
    <t>10.00%</t>
  </si>
  <si>
    <t>SEGMENT INFORMATION, REVENUES BY GEOGRAPHY AND SIGNIFICANT CUSTOMERS - Percentage of Revenues, Accounts Receivable (Details)</t>
  </si>
  <si>
    <t>Revenue, Major Customer [Line Items]</t>
  </si>
  <si>
    <t>Concentration percentage</t>
  </si>
  <si>
    <t>Revenue | Customer A</t>
  </si>
  <si>
    <t>Revenue | Customer B</t>
  </si>
  <si>
    <t>Accounts receivable | Customer A</t>
  </si>
  <si>
    <t>Accounts receivable | Customer B</t>
  </si>
  <si>
    <t>15.00%</t>
  </si>
  <si>
    <t>18.00%</t>
  </si>
  <si>
    <t>RELATED PARTY TRANSACTIONS AND CERTAIN OTHER TRANSACTIONS (Details) - Aircraft lease agreement - Chief Executive Officer - USD ($)</t>
  </si>
  <si>
    <t>Nov. 13, 2013</t>
  </si>
  <si>
    <t>Related Party Transaction [Line Items]</t>
  </si>
  <si>
    <t>Rate to lease aircraft</t>
  </si>
  <si>
    <t>Aircraft leasing expenses</t>
  </si>
  <si>
    <t>SUBSEQUENT EVENTS (Details) - USD ($) $ / shares in Units, $ in Millions</t>
  </si>
  <si>
    <t>Aug. 24, 2018</t>
  </si>
  <si>
    <t>Sep. 30, 2018</t>
  </si>
  <si>
    <t>Subsequent Event [Line Items]</t>
  </si>
  <si>
    <t>Common Stock | March Repurchase Program</t>
  </si>
  <si>
    <t>Common Stock | May Repurchase Program</t>
  </si>
  <si>
    <t>Subsequent event</t>
  </si>
  <si>
    <t>Dividend, declared (in dollars per share)</t>
  </si>
  <si>
    <t>Subsequent event | Common Stock</t>
  </si>
  <si>
    <t>Subsequent event | Common Stock | March Repurchase Program</t>
  </si>
  <si>
    <t>Subsequent event | Common Stock | May Repurchase Program</t>
  </si>
  <si>
    <t>SUPPLEMENTARY DATA (UNAUDITED) (Details) - USD ($) $ / shares in Units, $ in Thousands</t>
  </si>
  <si>
    <t>Net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1737</v>
      </c>
    </row>
    <row r="12" spans="1:4">
      <c r="A12" s="4" t="s">
        <v>20</v>
      </c>
      <c r="B12" s="4" t="s">
        <v>21</v>
      </c>
    </row>
    <row r="13" spans="1:4">
      <c r="A13" s="4" t="s">
        <v>22</v>
      </c>
      <c r="B13" s="4" t="s">
        <v>23</v>
      </c>
    </row>
    <row r="14" spans="1:4">
      <c r="A14" s="4" t="s">
        <v>24</v>
      </c>
      <c r="C14" s="5" t="n">
        <v>74010070</v>
      </c>
    </row>
    <row r="15" spans="1:4">
      <c r="A15" s="4" t="s">
        <v>25</v>
      </c>
      <c r="B15" s="4" t="s">
        <v>26</v>
      </c>
    </row>
    <row r="16" spans="1:4">
      <c r="A16" s="4" t="s">
        <v>27</v>
      </c>
      <c r="B16" s="4" t="s">
        <v>28</v>
      </c>
    </row>
    <row r="17" spans="1:4">
      <c r="A17" s="4" t="s">
        <v>29</v>
      </c>
      <c r="B17" s="4" t="s">
        <v>26</v>
      </c>
    </row>
    <row r="18" spans="1:4">
      <c r="A18" s="4" t="s">
        <v>30</v>
      </c>
      <c r="D18" s="6" t="n">
        <v>1093212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6681</v>
      </c>
      <c r="C3" s="6" t="n">
        <v>604198</v>
      </c>
    </row>
    <row r="4" spans="1:3">
      <c r="A4" s="4" t="s">
        <v>35</v>
      </c>
      <c r="B4" s="5" t="n">
        <v>174521</v>
      </c>
      <c r="C4" s="5" t="n">
        <v>140561</v>
      </c>
    </row>
    <row r="5" spans="1:3">
      <c r="A5" s="4" t="s">
        <v>36</v>
      </c>
      <c r="B5" s="5" t="n">
        <v>102220</v>
      </c>
      <c r="C5" s="5" t="n">
        <v>142048</v>
      </c>
    </row>
    <row r="6" spans="1:3">
      <c r="A6" s="4" t="s">
        <v>37</v>
      </c>
      <c r="B6" s="5" t="n">
        <v>39029</v>
      </c>
      <c r="C6" s="5" t="n">
        <v>54082</v>
      </c>
    </row>
    <row r="7" spans="1:3">
      <c r="A7" s="4" t="s">
        <v>38</v>
      </c>
      <c r="B7" s="5" t="n">
        <v>0</v>
      </c>
      <c r="C7" s="5" t="n">
        <v>2419</v>
      </c>
    </row>
    <row r="8" spans="1:3">
      <c r="A8" s="4" t="s">
        <v>39</v>
      </c>
      <c r="B8" s="5" t="n">
        <v>18901</v>
      </c>
      <c r="C8" s="5" t="n">
        <v>9026</v>
      </c>
    </row>
    <row r="9" spans="1:3">
      <c r="A9" s="4" t="s">
        <v>40</v>
      </c>
      <c r="B9" s="5" t="n">
        <v>1001352</v>
      </c>
      <c r="C9" s="5" t="n">
        <v>952334</v>
      </c>
    </row>
    <row r="10" spans="1:3">
      <c r="A10" s="4" t="s">
        <v>41</v>
      </c>
      <c r="B10" s="5" t="n">
        <v>14328</v>
      </c>
      <c r="C10" s="5" t="n">
        <v>12916</v>
      </c>
    </row>
    <row r="11" spans="1:3">
      <c r="A11" s="4" t="s">
        <v>42</v>
      </c>
      <c r="B11" s="5" t="n">
        <v>3106</v>
      </c>
      <c r="C11" s="5" t="n">
        <v>5133</v>
      </c>
    </row>
    <row r="12" spans="1:3">
      <c r="A12" s="4" t="s">
        <v>43</v>
      </c>
      <c r="B12" s="5" t="n">
        <v>3791</v>
      </c>
      <c r="C12" s="5" t="n">
        <v>2328</v>
      </c>
    </row>
    <row r="13" spans="1:3">
      <c r="A13" s="4" t="s">
        <v>44</v>
      </c>
      <c r="B13" s="5" t="n">
        <v>1022577</v>
      </c>
      <c r="C13" s="5" t="n">
        <v>972711</v>
      </c>
    </row>
    <row r="14" spans="1:3">
      <c r="A14" s="3" t="s">
        <v>45</v>
      </c>
    </row>
    <row r="15" spans="1:3">
      <c r="A15" s="4" t="s">
        <v>46</v>
      </c>
      <c r="B15" s="5" t="n">
        <v>14098</v>
      </c>
      <c r="C15" s="5" t="n">
        <v>49008</v>
      </c>
    </row>
    <row r="16" spans="1:3">
      <c r="A16" s="4" t="s">
        <v>47</v>
      </c>
      <c r="B16" s="5" t="n">
        <v>5780</v>
      </c>
      <c r="C16" s="5" t="n">
        <v>1707</v>
      </c>
    </row>
    <row r="17" spans="1:3">
      <c r="A17" s="4" t="s">
        <v>48</v>
      </c>
      <c r="B17" s="5" t="n">
        <v>24425</v>
      </c>
      <c r="C17" s="5" t="n">
        <v>14743</v>
      </c>
    </row>
    <row r="18" spans="1:3">
      <c r="A18" s="4" t="s">
        <v>49</v>
      </c>
      <c r="B18" s="5" t="n">
        <v>68613</v>
      </c>
      <c r="C18" s="5" t="n">
        <v>33030</v>
      </c>
    </row>
    <row r="19" spans="1:3">
      <c r="A19" s="4" t="s">
        <v>50</v>
      </c>
      <c r="B19" s="5" t="n">
        <v>112916</v>
      </c>
      <c r="C19" s="5" t="n">
        <v>98488</v>
      </c>
    </row>
    <row r="20" spans="1:3">
      <c r="A20" s="4" t="s">
        <v>51</v>
      </c>
      <c r="B20" s="5" t="n">
        <v>127719</v>
      </c>
      <c r="C20" s="5" t="n">
        <v>28023</v>
      </c>
    </row>
    <row r="21" spans="1:3">
      <c r="A21" s="4" t="s">
        <v>52</v>
      </c>
      <c r="B21" s="5" t="n">
        <v>460352</v>
      </c>
      <c r="C21" s="5" t="n">
        <v>241821</v>
      </c>
    </row>
    <row r="22" spans="1:3">
      <c r="A22" s="4" t="s">
        <v>53</v>
      </c>
      <c r="B22" s="5" t="n">
        <v>5842</v>
      </c>
      <c r="C22" s="5" t="n">
        <v>2615</v>
      </c>
    </row>
    <row r="23" spans="1:3">
      <c r="A23" s="4" t="s">
        <v>54</v>
      </c>
      <c r="B23" s="5" t="n">
        <v>706829</v>
      </c>
      <c r="C23" s="5" t="n">
        <v>370947</v>
      </c>
    </row>
    <row r="24" spans="1:3">
      <c r="A24" s="4" t="s">
        <v>55</v>
      </c>
      <c r="B24" s="4" t="s">
        <v>56</v>
      </c>
      <c r="C24" s="4" t="s">
        <v>56</v>
      </c>
    </row>
    <row r="25" spans="1:3">
      <c r="A25" s="3" t="s">
        <v>57</v>
      </c>
    </row>
    <row r="26" spans="1:3">
      <c r="A26" s="4" t="s">
        <v>58</v>
      </c>
      <c r="B26" s="5" t="n">
        <v>0</v>
      </c>
      <c r="C26" s="5" t="n">
        <v>0</v>
      </c>
    </row>
    <row r="27" spans="1:3">
      <c r="A27" s="4" t="s">
        <v>59</v>
      </c>
      <c r="B27" s="5" t="n">
        <v>74</v>
      </c>
      <c r="C27" s="5" t="n">
        <v>80</v>
      </c>
    </row>
    <row r="28" spans="1:3">
      <c r="A28" s="4" t="s">
        <v>60</v>
      </c>
      <c r="B28" s="5" t="n">
        <v>393</v>
      </c>
      <c r="C28" s="5" t="n">
        <v>525</v>
      </c>
    </row>
    <row r="29" spans="1:3">
      <c r="A29" s="4" t="s">
        <v>61</v>
      </c>
      <c r="B29" s="5" t="n">
        <v>315281</v>
      </c>
      <c r="C29" s="5" t="n">
        <v>601159</v>
      </c>
    </row>
    <row r="30" spans="1:3">
      <c r="A30" s="4" t="s">
        <v>62</v>
      </c>
      <c r="B30" s="5" t="n">
        <v>315748</v>
      </c>
      <c r="C30" s="5" t="n">
        <v>601764</v>
      </c>
    </row>
    <row r="31" spans="1:3">
      <c r="A31" s="4" t="s">
        <v>63</v>
      </c>
      <c r="B31" s="6" t="n">
        <v>1022577</v>
      </c>
      <c r="C31" s="6" t="n">
        <v>97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76</v>
      </c>
    </row>
    <row r="4" spans="1:2">
      <c r="A4" s="4" t="s">
        <v>36</v>
      </c>
      <c r="B4" s="4" t="s">
        <v>264</v>
      </c>
    </row>
    <row r="5" spans="1:2">
      <c r="A5" s="4" t="s">
        <v>41</v>
      </c>
      <c r="B5" s="4" t="s">
        <v>257</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453</v>
      </c>
      <c r="C3" s="6" t="n">
        <v>440</v>
      </c>
    </row>
    <row r="4" spans="1:3">
      <c r="A4" s="4" t="s">
        <v>67</v>
      </c>
      <c r="B4" s="7" t="n">
        <v>0.001</v>
      </c>
      <c r="C4" s="7" t="n">
        <v>0.001</v>
      </c>
    </row>
    <row r="5" spans="1:3">
      <c r="A5" s="4" t="s">
        <v>68</v>
      </c>
      <c r="B5" s="5" t="n">
        <v>50000000</v>
      </c>
      <c r="C5" s="5" t="n">
        <v>50000000</v>
      </c>
    </row>
    <row r="6" spans="1:3">
      <c r="A6" s="4" t="s">
        <v>69</v>
      </c>
      <c r="B6" s="5" t="n">
        <v>0</v>
      </c>
      <c r="C6" s="5" t="n">
        <v>0</v>
      </c>
    </row>
    <row r="7" spans="1:3">
      <c r="A7" s="4" t="s">
        <v>70</v>
      </c>
      <c r="B7" s="7" t="n">
        <v>0.001</v>
      </c>
      <c r="C7" s="7" t="n">
        <v>0.001</v>
      </c>
    </row>
    <row r="8" spans="1:3">
      <c r="A8" s="4" t="s">
        <v>71</v>
      </c>
      <c r="B8" s="5" t="n">
        <v>500000000</v>
      </c>
      <c r="C8" s="5" t="n">
        <v>500000000</v>
      </c>
    </row>
    <row r="9" spans="1:3">
      <c r="A9" s="4" t="s">
        <v>72</v>
      </c>
      <c r="B9" s="5" t="n">
        <v>74072521</v>
      </c>
      <c r="C9" s="5" t="n">
        <v>8027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1</v>
      </c>
    </row>
    <row r="4" spans="1:2">
      <c r="A4" s="4" t="s">
        <v>109</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12</v>
      </c>
      <c r="B1" s="2" t="s">
        <v>1</v>
      </c>
    </row>
    <row r="2" spans="1:2">
      <c r="B2" s="2" t="s">
        <v>313</v>
      </c>
    </row>
    <row r="3" spans="1:2">
      <c r="A3" s="3" t="s">
        <v>167</v>
      </c>
    </row>
    <row r="4" spans="1:2">
      <c r="A4" s="4" t="s">
        <v>314</v>
      </c>
      <c r="B4" s="5" t="n">
        <v>1</v>
      </c>
    </row>
    <row r="5" spans="1:2">
      <c r="A5" s="4" t="s">
        <v>315</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16</v>
      </c>
      <c r="B1" s="2" t="s">
        <v>1</v>
      </c>
    </row>
    <row r="2" spans="1:3">
      <c r="B2" s="2" t="s">
        <v>317</v>
      </c>
      <c r="C2" s="2" t="s">
        <v>318</v>
      </c>
    </row>
    <row r="3" spans="1:3">
      <c r="A3" s="3" t="s">
        <v>319</v>
      </c>
    </row>
    <row r="4" spans="1:3">
      <c r="A4" s="4" t="s">
        <v>320</v>
      </c>
      <c r="B4" s="5" t="n">
        <v>2</v>
      </c>
    </row>
    <row r="5" spans="1:3">
      <c r="A5" s="4" t="s">
        <v>321</v>
      </c>
    </row>
    <row r="6" spans="1:3">
      <c r="A6" s="3" t="s">
        <v>319</v>
      </c>
    </row>
    <row r="7" spans="1:3">
      <c r="A7" s="4" t="s">
        <v>322</v>
      </c>
      <c r="B7" s="4" t="s">
        <v>323</v>
      </c>
    </row>
    <row r="8" spans="1:3">
      <c r="A8" s="4" t="s">
        <v>324</v>
      </c>
      <c r="B8" s="9" t="n">
        <v>12.7</v>
      </c>
      <c r="C8" s="9" t="n">
        <v>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32</v>
      </c>
      <c r="B1" s="2" t="s">
        <v>1</v>
      </c>
    </row>
    <row r="2" spans="1:2">
      <c r="B2" s="2" t="s">
        <v>2</v>
      </c>
    </row>
    <row r="3" spans="1:2">
      <c r="A3" s="3" t="s">
        <v>16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4</v>
      </c>
    </row>
    <row r="3" spans="1:4">
      <c r="A3" s="3" t="s">
        <v>338</v>
      </c>
    </row>
    <row r="4" spans="1:4">
      <c r="A4" s="4" t="s">
        <v>339</v>
      </c>
      <c r="B4" s="6" t="n">
        <v>440</v>
      </c>
      <c r="C4" s="6" t="n">
        <v>48</v>
      </c>
      <c r="D4" s="6" t="n">
        <v>1071</v>
      </c>
    </row>
    <row r="5" spans="1:4">
      <c r="A5" s="4" t="s">
        <v>340</v>
      </c>
      <c r="B5" s="5" t="n">
        <v>13</v>
      </c>
      <c r="C5" s="5" t="n">
        <v>392</v>
      </c>
      <c r="D5" s="5" t="n">
        <v>-1</v>
      </c>
    </row>
    <row r="6" spans="1:4">
      <c r="A6" s="4" t="s">
        <v>341</v>
      </c>
      <c r="B6" s="5" t="n">
        <v>0</v>
      </c>
      <c r="C6" s="5" t="n">
        <v>0</v>
      </c>
      <c r="D6" s="5" t="n">
        <v>-1022</v>
      </c>
    </row>
    <row r="7" spans="1:4">
      <c r="A7" s="4" t="s">
        <v>342</v>
      </c>
      <c r="B7" s="6" t="n">
        <v>453</v>
      </c>
      <c r="C7" s="6" t="n">
        <v>440</v>
      </c>
      <c r="D7" s="6" t="n">
        <v>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4</v>
      </c>
    </row>
    <row r="3" spans="1:4">
      <c r="A3" s="4" t="s">
        <v>344</v>
      </c>
    </row>
    <row r="4" spans="1:4">
      <c r="A4" s="3" t="s">
        <v>345</v>
      </c>
    </row>
    <row r="5" spans="1:4">
      <c r="A5" s="4" t="s">
        <v>346</v>
      </c>
      <c r="B5" s="6" t="n">
        <v>0</v>
      </c>
      <c r="C5" s="6" t="n">
        <v>0</v>
      </c>
      <c r="D5" s="6" t="n">
        <v>2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016861</v>
      </c>
      <c r="C4" s="6" t="n">
        <v>865268</v>
      </c>
      <c r="D4" s="6" t="n">
        <v>666395</v>
      </c>
    </row>
    <row r="5" spans="1:4">
      <c r="A5" s="4" t="s">
        <v>77</v>
      </c>
      <c r="B5" s="5" t="n">
        <v>573289</v>
      </c>
      <c r="C5" s="5" t="n">
        <v>469560</v>
      </c>
      <c r="D5" s="5" t="n">
        <v>341600</v>
      </c>
    </row>
    <row r="6" spans="1:4">
      <c r="A6" s="4" t="s">
        <v>78</v>
      </c>
      <c r="B6" s="5" t="n">
        <v>443572</v>
      </c>
      <c r="C6" s="5" t="n">
        <v>395708</v>
      </c>
      <c r="D6" s="5" t="n">
        <v>324795</v>
      </c>
    </row>
    <row r="7" spans="1:4">
      <c r="A7" s="3" t="s">
        <v>79</v>
      </c>
    </row>
    <row r="8" spans="1:4">
      <c r="A8" s="4" t="s">
        <v>80</v>
      </c>
      <c r="B8" s="5" t="n">
        <v>74324</v>
      </c>
      <c r="C8" s="5" t="n">
        <v>69094</v>
      </c>
      <c r="D8" s="5" t="n">
        <v>57765</v>
      </c>
    </row>
    <row r="9" spans="1:4">
      <c r="A9" s="4" t="s">
        <v>81</v>
      </c>
      <c r="B9" s="5" t="n">
        <v>43121</v>
      </c>
      <c r="C9" s="5" t="n">
        <v>36853</v>
      </c>
      <c r="D9" s="5" t="n">
        <v>33269</v>
      </c>
    </row>
    <row r="10" spans="1:4">
      <c r="A10" s="4" t="s">
        <v>82</v>
      </c>
      <c r="B10" s="5" t="n">
        <v>0</v>
      </c>
      <c r="C10" s="5" t="n">
        <v>0</v>
      </c>
      <c r="D10" s="5" t="n">
        <v>-8294</v>
      </c>
    </row>
    <row r="11" spans="1:4">
      <c r="A11" s="4" t="s">
        <v>83</v>
      </c>
      <c r="B11" s="5" t="n">
        <v>117445</v>
      </c>
      <c r="C11" s="5" t="n">
        <v>105947</v>
      </c>
      <c r="D11" s="5" t="n">
        <v>82740</v>
      </c>
    </row>
    <row r="12" spans="1:4">
      <c r="A12" s="4" t="s">
        <v>84</v>
      </c>
      <c r="B12" s="5" t="n">
        <v>326127</v>
      </c>
      <c r="C12" s="5" t="n">
        <v>289761</v>
      </c>
      <c r="D12" s="5" t="n">
        <v>242055</v>
      </c>
    </row>
    <row r="13" spans="1:4">
      <c r="A13" s="4" t="s">
        <v>85</v>
      </c>
      <c r="B13" s="5" t="n">
        <v>-11985</v>
      </c>
      <c r="C13" s="5" t="n">
        <v>-4737</v>
      </c>
      <c r="D13" s="5" t="n">
        <v>-2115</v>
      </c>
    </row>
    <row r="14" spans="1:4">
      <c r="A14" s="4" t="s">
        <v>86</v>
      </c>
      <c r="B14" s="5" t="n">
        <v>314142</v>
      </c>
      <c r="C14" s="5" t="n">
        <v>285024</v>
      </c>
      <c r="D14" s="5" t="n">
        <v>239940</v>
      </c>
    </row>
    <row r="15" spans="1:4">
      <c r="A15" s="4" t="s">
        <v>87</v>
      </c>
      <c r="B15" s="5" t="n">
        <v>117852</v>
      </c>
      <c r="C15" s="5" t="n">
        <v>27518</v>
      </c>
      <c r="D15" s="5" t="n">
        <v>26324</v>
      </c>
    </row>
    <row r="16" spans="1:4">
      <c r="A16" s="4" t="s">
        <v>88</v>
      </c>
      <c r="B16" s="6" t="n">
        <v>196290</v>
      </c>
      <c r="C16" s="6" t="n">
        <v>257506</v>
      </c>
      <c r="D16" s="6" t="n">
        <v>213616</v>
      </c>
    </row>
    <row r="17" spans="1:4">
      <c r="A17" s="3" t="s">
        <v>89</v>
      </c>
    </row>
    <row r="18" spans="1:4">
      <c r="A18" s="4" t="s">
        <v>90</v>
      </c>
      <c r="B18" s="8" t="n">
        <v>2.54</v>
      </c>
      <c r="C18" s="8" t="n">
        <v>3.16</v>
      </c>
      <c r="D18" s="8" t="n">
        <v>2.53</v>
      </c>
    </row>
    <row r="19" spans="1:4">
      <c r="A19" s="4" t="s">
        <v>91</v>
      </c>
      <c r="B19" s="8" t="n">
        <v>2.51</v>
      </c>
      <c r="C19" s="8" t="n">
        <v>3.09</v>
      </c>
      <c r="D19" s="8" t="n">
        <v>2.49</v>
      </c>
    </row>
    <row r="20" spans="1:4">
      <c r="A20" s="3" t="s">
        <v>92</v>
      </c>
    </row>
    <row r="21" spans="1:4">
      <c r="A21" s="4" t="s">
        <v>93</v>
      </c>
      <c r="B21" s="5" t="n">
        <v>77179</v>
      </c>
      <c r="C21" s="5" t="n">
        <v>81478</v>
      </c>
      <c r="D21" s="5" t="n">
        <v>84402</v>
      </c>
    </row>
    <row r="22" spans="1:4">
      <c r="A22" s="4" t="s">
        <v>94</v>
      </c>
      <c r="B22" s="5" t="n">
        <v>78331</v>
      </c>
      <c r="C22" s="5" t="n">
        <v>83252</v>
      </c>
      <c r="D22" s="5" t="n">
        <v>85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47</v>
      </c>
      <c r="B1" s="2" t="s">
        <v>1</v>
      </c>
    </row>
    <row r="2" spans="1:2">
      <c r="B2" s="2" t="s">
        <v>2</v>
      </c>
    </row>
    <row r="3" spans="1:2">
      <c r="A3" s="4" t="s">
        <v>348</v>
      </c>
    </row>
    <row r="4" spans="1:2">
      <c r="A4" s="3" t="s">
        <v>345</v>
      </c>
    </row>
    <row r="5" spans="1:2">
      <c r="A5" s="4" t="s">
        <v>349</v>
      </c>
      <c r="B5" s="4" t="s">
        <v>350</v>
      </c>
    </row>
    <row r="6" spans="1:2">
      <c r="A6" s="4" t="s">
        <v>351</v>
      </c>
    </row>
    <row r="7" spans="1:2">
      <c r="A7" s="3" t="s">
        <v>345</v>
      </c>
    </row>
    <row r="8" spans="1:2">
      <c r="A8" s="4" t="s">
        <v>349</v>
      </c>
      <c r="B8" s="4" t="s">
        <v>352</v>
      </c>
    </row>
    <row r="9" spans="1:2">
      <c r="A9" s="4" t="s">
        <v>353</v>
      </c>
    </row>
    <row r="10" spans="1:2">
      <c r="A10" s="3" t="s">
        <v>345</v>
      </c>
    </row>
    <row r="11" spans="1:2">
      <c r="A11" s="4" t="s">
        <v>349</v>
      </c>
      <c r="B11" s="4" t="s">
        <v>350</v>
      </c>
    </row>
    <row r="12" spans="1:2">
      <c r="A12" s="4" t="s">
        <v>354</v>
      </c>
    </row>
    <row r="13" spans="1:2">
      <c r="A13" s="3" t="s">
        <v>345</v>
      </c>
    </row>
    <row r="14" spans="1:2">
      <c r="A14" s="4" t="s">
        <v>349</v>
      </c>
      <c r="B14" s="4" t="s">
        <v>352</v>
      </c>
    </row>
    <row r="15" spans="1:2">
      <c r="A15" s="4" t="s">
        <v>355</v>
      </c>
    </row>
    <row r="16" spans="1:2">
      <c r="A16" s="3" t="s">
        <v>345</v>
      </c>
    </row>
    <row r="17" spans="1:2">
      <c r="A17" s="4" t="s">
        <v>349</v>
      </c>
      <c r="B17" s="4" t="s">
        <v>350</v>
      </c>
    </row>
    <row r="18" spans="1:2">
      <c r="A18" s="4" t="s">
        <v>356</v>
      </c>
    </row>
    <row r="19" spans="1:2">
      <c r="A19" s="3" t="s">
        <v>345</v>
      </c>
    </row>
    <row r="20" spans="1:2">
      <c r="A20" s="4" t="s">
        <v>349</v>
      </c>
      <c r="B20" s="4" t="s">
        <v>352</v>
      </c>
    </row>
    <row r="21" spans="1:2">
      <c r="A21" s="4" t="s">
        <v>344</v>
      </c>
    </row>
    <row r="22" spans="1:2">
      <c r="A22" s="3" t="s">
        <v>345</v>
      </c>
    </row>
    <row r="23" spans="1:2">
      <c r="A23" s="4" t="s">
        <v>349</v>
      </c>
      <c r="B23"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57</v>
      </c>
      <c r="B1" s="2" t="s">
        <v>1</v>
      </c>
    </row>
    <row r="2" spans="1:2">
      <c r="B2" s="2" t="s">
        <v>2</v>
      </c>
    </row>
    <row r="3" spans="1:2">
      <c r="A3" s="4" t="s">
        <v>358</v>
      </c>
    </row>
    <row r="4" spans="1:2">
      <c r="A4" s="3" t="s">
        <v>359</v>
      </c>
    </row>
    <row r="5" spans="1:2">
      <c r="A5" s="4" t="s">
        <v>360</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32</v>
      </c>
      <c r="D1" s="2" t="s">
        <v>74</v>
      </c>
      <c r="E1" s="2" t="s">
        <v>362</v>
      </c>
    </row>
    <row r="2" spans="1:5">
      <c r="A2" s="3" t="s">
        <v>170</v>
      </c>
    </row>
    <row r="3" spans="1:5">
      <c r="A3" s="4" t="s">
        <v>363</v>
      </c>
      <c r="B3" s="6" t="n">
        <v>105400</v>
      </c>
    </row>
    <row r="4" spans="1:5">
      <c r="A4" s="4" t="s">
        <v>34</v>
      </c>
      <c r="B4" s="5" t="n">
        <v>666681</v>
      </c>
      <c r="C4" s="6" t="n">
        <v>604198</v>
      </c>
      <c r="D4" s="6" t="n">
        <v>551031</v>
      </c>
      <c r="E4" s="6" t="n">
        <v>446401</v>
      </c>
    </row>
    <row r="5" spans="1:5">
      <c r="A5" s="4" t="s">
        <v>364</v>
      </c>
      <c r="B5" s="6" t="n">
        <v>487500</v>
      </c>
      <c r="C5" s="6" t="n">
        <v>257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4</v>
      </c>
      <c r="E2" s="2" t="s">
        <v>368</v>
      </c>
      <c r="F2" s="2" t="s">
        <v>32</v>
      </c>
      <c r="G2" s="2" t="s">
        <v>369</v>
      </c>
      <c r="H2" s="2" t="s">
        <v>370</v>
      </c>
      <c r="I2" s="2" t="s">
        <v>371</v>
      </c>
      <c r="J2" s="2" t="s">
        <v>2</v>
      </c>
      <c r="K2" s="2" t="s">
        <v>32</v>
      </c>
      <c r="L2" s="2" t="s">
        <v>74</v>
      </c>
    </row>
    <row r="3" spans="1:12">
      <c r="A3" s="3" t="s">
        <v>372</v>
      </c>
    </row>
    <row r="4" spans="1:12">
      <c r="A4" s="4" t="s">
        <v>88</v>
      </c>
      <c r="B4" s="6" t="n">
        <v>70085</v>
      </c>
      <c r="C4" s="6" t="n">
        <v>102739</v>
      </c>
      <c r="D4" s="6" t="n">
        <v>-51459</v>
      </c>
      <c r="E4" s="6" t="n">
        <v>74925</v>
      </c>
      <c r="F4" s="6" t="n">
        <v>60678</v>
      </c>
      <c r="G4" s="6" t="n">
        <v>64432</v>
      </c>
      <c r="H4" s="6" t="n">
        <v>60608</v>
      </c>
      <c r="I4" s="6" t="n">
        <v>71788</v>
      </c>
      <c r="J4" s="6" t="n">
        <v>196290</v>
      </c>
      <c r="K4" s="6" t="n">
        <v>257506</v>
      </c>
      <c r="L4" s="6" t="n">
        <v>213616</v>
      </c>
    </row>
    <row r="5" spans="1:12">
      <c r="A5" s="3" t="s">
        <v>373</v>
      </c>
    </row>
    <row r="6" spans="1:12">
      <c r="A6" s="4" t="s">
        <v>374</v>
      </c>
      <c r="J6" s="5" t="n">
        <v>77179</v>
      </c>
      <c r="K6" s="5" t="n">
        <v>81478</v>
      </c>
      <c r="L6" s="5" t="n">
        <v>84402</v>
      </c>
    </row>
    <row r="7" spans="1:12">
      <c r="A7" s="4" t="s">
        <v>375</v>
      </c>
      <c r="J7" s="5" t="n">
        <v>78331</v>
      </c>
      <c r="K7" s="5" t="n">
        <v>83252</v>
      </c>
      <c r="L7" s="5" t="n">
        <v>85784</v>
      </c>
    </row>
    <row r="8" spans="1:12">
      <c r="A8" s="3" t="s">
        <v>89</v>
      </c>
    </row>
    <row r="9" spans="1:12">
      <c r="A9" s="4" t="s">
        <v>376</v>
      </c>
      <c r="B9" s="8" t="n">
        <v>0.95</v>
      </c>
      <c r="C9" s="8" t="n">
        <v>1.34</v>
      </c>
      <c r="D9" s="8" t="n">
        <v>-0.66</v>
      </c>
      <c r="E9" s="8" t="n">
        <v>0.93</v>
      </c>
      <c r="F9" s="8" t="n">
        <v>0.76</v>
      </c>
      <c r="G9" s="8" t="n">
        <v>0.79</v>
      </c>
      <c r="H9" s="8" t="n">
        <v>0.74</v>
      </c>
      <c r="I9" s="8" t="n">
        <v>0.88</v>
      </c>
      <c r="J9" s="8" t="n">
        <v>2.54</v>
      </c>
      <c r="K9" s="8" t="n">
        <v>3.16</v>
      </c>
      <c r="L9" s="8" t="n">
        <v>2.53</v>
      </c>
    </row>
    <row r="10" spans="1:12">
      <c r="A10" s="4" t="s">
        <v>377</v>
      </c>
      <c r="B10" s="8" t="n">
        <v>0.9399999999999999</v>
      </c>
      <c r="C10" s="8" t="n">
        <v>1.32</v>
      </c>
      <c r="D10" s="8" t="n">
        <v>-0.66</v>
      </c>
      <c r="E10" s="8" t="n">
        <v>0.92</v>
      </c>
      <c r="F10" s="8" t="n">
        <v>0.74</v>
      </c>
      <c r="G10" s="8" t="n">
        <v>0.77</v>
      </c>
      <c r="H10" s="8" t="n">
        <v>0.72</v>
      </c>
      <c r="I10" s="8" t="n">
        <v>0.86</v>
      </c>
      <c r="J10" s="8" t="n">
        <v>2.51</v>
      </c>
      <c r="K10" s="8" t="n">
        <v>3.09</v>
      </c>
      <c r="L10" s="8" t="n">
        <v>2.49</v>
      </c>
    </row>
    <row r="11" spans="1:12">
      <c r="A11" s="4" t="s">
        <v>378</v>
      </c>
    </row>
    <row r="12" spans="1:12">
      <c r="A12" s="3" t="s">
        <v>373</v>
      </c>
    </row>
    <row r="13" spans="1:12">
      <c r="A13" s="4" t="s">
        <v>379</v>
      </c>
      <c r="J13" s="5" t="n">
        <v>1074</v>
      </c>
      <c r="K13" s="5" t="n">
        <v>1670</v>
      </c>
      <c r="L13" s="5" t="n">
        <v>1275</v>
      </c>
    </row>
    <row r="14" spans="1:12">
      <c r="A14" s="4" t="s">
        <v>380</v>
      </c>
    </row>
    <row r="15" spans="1:12">
      <c r="A15" s="3" t="s">
        <v>373</v>
      </c>
    </row>
    <row r="16" spans="1:12">
      <c r="A16" s="4" t="s">
        <v>379</v>
      </c>
      <c r="J16" s="5" t="n">
        <v>78</v>
      </c>
      <c r="K16" s="5" t="n">
        <v>104</v>
      </c>
      <c r="L16" s="5" t="n">
        <v>10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4</v>
      </c>
    </row>
    <row r="3" spans="1:4">
      <c r="A3" s="4" t="s">
        <v>380</v>
      </c>
    </row>
    <row r="4" spans="1:4">
      <c r="A4" s="3" t="s">
        <v>382</v>
      </c>
    </row>
    <row r="5" spans="1:4">
      <c r="A5" s="4" t="s">
        <v>383</v>
      </c>
      <c r="B5" s="5" t="n">
        <v>2</v>
      </c>
      <c r="C5" s="5" t="n">
        <v>18</v>
      </c>
      <c r="D5" s="5" t="n">
        <v>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v>
      </c>
      <c r="C1" s="2" t="s">
        <v>32</v>
      </c>
    </row>
    <row r="2" spans="1:3">
      <c r="A2" s="3" t="s">
        <v>176</v>
      </c>
    </row>
    <row r="3" spans="1:3">
      <c r="A3" s="4" t="s">
        <v>385</v>
      </c>
      <c r="B3" s="6" t="n">
        <v>96747</v>
      </c>
      <c r="C3" s="6" t="n">
        <v>133832</v>
      </c>
    </row>
    <row r="4" spans="1:3">
      <c r="A4" s="4" t="s">
        <v>386</v>
      </c>
      <c r="B4" s="5" t="n">
        <v>5473</v>
      </c>
      <c r="C4" s="5" t="n">
        <v>8216</v>
      </c>
    </row>
    <row r="5" spans="1:3">
      <c r="A5" s="4" t="s">
        <v>36</v>
      </c>
      <c r="B5" s="6" t="n">
        <v>102220</v>
      </c>
      <c r="C5" s="6" t="n">
        <v>142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4</v>
      </c>
    </row>
    <row r="3" spans="1:4">
      <c r="A3" s="3" t="s">
        <v>345</v>
      </c>
    </row>
    <row r="4" spans="1:4">
      <c r="A4" s="4" t="s">
        <v>388</v>
      </c>
      <c r="B4" s="6" t="n">
        <v>42464</v>
      </c>
      <c r="C4" s="6" t="n">
        <v>34708</v>
      </c>
    </row>
    <row r="5" spans="1:4">
      <c r="A5" s="4" t="s">
        <v>389</v>
      </c>
      <c r="B5" s="5" t="n">
        <v>-28136</v>
      </c>
      <c r="C5" s="5" t="n">
        <v>-21792</v>
      </c>
    </row>
    <row r="6" spans="1:4">
      <c r="A6" s="4" t="s">
        <v>41</v>
      </c>
      <c r="B6" s="5" t="n">
        <v>14328</v>
      </c>
      <c r="C6" s="5" t="n">
        <v>12916</v>
      </c>
    </row>
    <row r="7" spans="1:4">
      <c r="A7" s="4" t="s">
        <v>390</v>
      </c>
      <c r="B7" s="5" t="n">
        <v>7200</v>
      </c>
      <c r="C7" s="5" t="n">
        <v>6800</v>
      </c>
      <c r="D7" s="6" t="n">
        <v>5700</v>
      </c>
    </row>
    <row r="8" spans="1:4">
      <c r="A8" s="4" t="s">
        <v>391</v>
      </c>
    </row>
    <row r="9" spans="1:4">
      <c r="A9" s="3" t="s">
        <v>345</v>
      </c>
    </row>
    <row r="10" spans="1:4">
      <c r="A10" s="4" t="s">
        <v>388</v>
      </c>
      <c r="B10" s="5" t="n">
        <v>8577</v>
      </c>
      <c r="C10" s="5" t="n">
        <v>7587</v>
      </c>
    </row>
    <row r="11" spans="1:4">
      <c r="A11" s="4" t="s">
        <v>392</v>
      </c>
    </row>
    <row r="12" spans="1:4">
      <c r="A12" s="3" t="s">
        <v>345</v>
      </c>
    </row>
    <row r="13" spans="1:4">
      <c r="A13" s="4" t="s">
        <v>388</v>
      </c>
      <c r="B13" s="5" t="n">
        <v>6265</v>
      </c>
      <c r="C13" s="5" t="n">
        <v>5740</v>
      </c>
    </row>
    <row r="14" spans="1:4">
      <c r="A14" s="4" t="s">
        <v>393</v>
      </c>
    </row>
    <row r="15" spans="1:4">
      <c r="A15" s="3" t="s">
        <v>345</v>
      </c>
    </row>
    <row r="16" spans="1:4">
      <c r="A16" s="4" t="s">
        <v>388</v>
      </c>
      <c r="B16" s="5" t="n">
        <v>9594</v>
      </c>
      <c r="C16" s="5" t="n">
        <v>7828</v>
      </c>
    </row>
    <row r="17" spans="1:4">
      <c r="A17" s="4" t="s">
        <v>394</v>
      </c>
    </row>
    <row r="18" spans="1:4">
      <c r="A18" s="3" t="s">
        <v>345</v>
      </c>
    </row>
    <row r="19" spans="1:4">
      <c r="A19" s="4" t="s">
        <v>388</v>
      </c>
      <c r="B19" s="5" t="n">
        <v>1890</v>
      </c>
      <c r="C19" s="5" t="n">
        <v>1528</v>
      </c>
    </row>
    <row r="20" spans="1:4">
      <c r="A20" s="4" t="s">
        <v>395</v>
      </c>
    </row>
    <row r="21" spans="1:4">
      <c r="A21" s="3" t="s">
        <v>345</v>
      </c>
    </row>
    <row r="22" spans="1:4">
      <c r="A22" s="4" t="s">
        <v>388</v>
      </c>
      <c r="B22" s="5" t="n">
        <v>10106</v>
      </c>
      <c r="C22" s="5" t="n">
        <v>6424</v>
      </c>
    </row>
    <row r="23" spans="1:4">
      <c r="A23" s="4" t="s">
        <v>344</v>
      </c>
    </row>
    <row r="24" spans="1:4">
      <c r="A24" s="3" t="s">
        <v>345</v>
      </c>
    </row>
    <row r="25" spans="1:4">
      <c r="A25" s="4" t="s">
        <v>388</v>
      </c>
      <c r="B25" s="6" t="n">
        <v>6032</v>
      </c>
      <c r="C25" s="6" t="n">
        <v>56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76</v>
      </c>
    </row>
    <row r="3" spans="1:3">
      <c r="A3" s="4" t="s">
        <v>397</v>
      </c>
      <c r="B3" s="6" t="n">
        <v>460</v>
      </c>
      <c r="C3" s="6" t="n">
        <v>437</v>
      </c>
    </row>
    <row r="4" spans="1:3">
      <c r="A4" s="4" t="s">
        <v>265</v>
      </c>
      <c r="B4" s="5" t="n">
        <v>3331</v>
      </c>
      <c r="C4" s="5" t="n">
        <v>1891</v>
      </c>
    </row>
    <row r="5" spans="1:3">
      <c r="A5" s="4" t="s">
        <v>398</v>
      </c>
      <c r="B5" s="5" t="n">
        <v>3791</v>
      </c>
      <c r="C5" s="5" t="n">
        <v>2328</v>
      </c>
    </row>
    <row r="6" spans="1:3">
      <c r="A6" s="4" t="s">
        <v>399</v>
      </c>
      <c r="B6" s="6" t="n">
        <v>1300</v>
      </c>
      <c r="C6" s="6"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74</v>
      </c>
    </row>
    <row r="2" spans="1:4">
      <c r="A2" s="3" t="s">
        <v>176</v>
      </c>
    </row>
    <row r="3" spans="1:4">
      <c r="A3" s="4" t="s">
        <v>401</v>
      </c>
      <c r="B3" s="6" t="n">
        <v>18241</v>
      </c>
      <c r="C3" s="6" t="n">
        <v>9826</v>
      </c>
    </row>
    <row r="4" spans="1:4">
      <c r="A4" s="4" t="s">
        <v>402</v>
      </c>
      <c r="B4" s="5" t="n">
        <v>3091</v>
      </c>
      <c r="C4" s="5" t="n">
        <v>2467</v>
      </c>
    </row>
    <row r="5" spans="1:4">
      <c r="A5" s="4" t="s">
        <v>403</v>
      </c>
      <c r="B5" s="5" t="n">
        <v>3840</v>
      </c>
      <c r="C5" s="5" t="n">
        <v>3601</v>
      </c>
      <c r="D5" s="6" t="n">
        <v>2236</v>
      </c>
    </row>
    <row r="6" spans="1:4">
      <c r="A6" s="4" t="s">
        <v>404</v>
      </c>
      <c r="B6" s="5" t="n">
        <v>8509</v>
      </c>
      <c r="C6" s="5" t="n">
        <v>5254</v>
      </c>
    </row>
    <row r="7" spans="1:4">
      <c r="A7" s="4" t="s">
        <v>405</v>
      </c>
      <c r="B7" s="5" t="n">
        <v>770</v>
      </c>
      <c r="C7" s="5" t="n">
        <v>1905</v>
      </c>
    </row>
    <row r="8" spans="1:4">
      <c r="A8" s="4" t="s">
        <v>406</v>
      </c>
      <c r="B8" s="5" t="n">
        <v>1219</v>
      </c>
      <c r="C8" s="5" t="n">
        <v>3600</v>
      </c>
    </row>
    <row r="9" spans="1:4">
      <c r="A9" s="4" t="s">
        <v>407</v>
      </c>
      <c r="B9" s="5" t="n">
        <v>32943</v>
      </c>
      <c r="C9" s="5" t="n">
        <v>6377</v>
      </c>
    </row>
    <row r="10" spans="1:4">
      <c r="A10" s="4" t="s">
        <v>408</v>
      </c>
      <c r="B10" s="6" t="n">
        <v>68613</v>
      </c>
      <c r="C10" s="6" t="n">
        <v>33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76</v>
      </c>
    </row>
    <row r="3" spans="1:3">
      <c r="A3" s="4" t="s">
        <v>410</v>
      </c>
      <c r="B3" s="6" t="n">
        <v>4275</v>
      </c>
      <c r="C3" s="6" t="n">
        <v>2588</v>
      </c>
    </row>
    <row r="4" spans="1:3">
      <c r="A4" s="4" t="s">
        <v>53</v>
      </c>
      <c r="B4" s="5" t="n">
        <v>1567</v>
      </c>
      <c r="C4" s="5" t="n">
        <v>27</v>
      </c>
    </row>
    <row r="5" spans="1:3">
      <c r="A5" s="4" t="s">
        <v>96</v>
      </c>
      <c r="B5" s="6" t="n">
        <v>5842</v>
      </c>
      <c r="C5" s="6" t="n">
        <v>2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s>
  <sheetData>
    <row r="1" spans="1:5">
      <c r="A1" s="1" t="s">
        <v>95</v>
      </c>
      <c r="B1" s="2" t="s">
        <v>96</v>
      </c>
      <c r="C1" s="2" t="s">
        <v>97</v>
      </c>
      <c r="D1" s="2" t="s">
        <v>98</v>
      </c>
      <c r="E1" s="2" t="s">
        <v>99</v>
      </c>
    </row>
    <row r="2" spans="1:5">
      <c r="A2" s="4" t="s">
        <v>100</v>
      </c>
      <c r="B2" s="6" t="n">
        <v>422154</v>
      </c>
      <c r="C2" s="6" t="n">
        <v>87</v>
      </c>
      <c r="D2" s="6" t="n">
        <v>0</v>
      </c>
      <c r="E2" s="6" t="n">
        <v>422067</v>
      </c>
    </row>
    <row r="3" spans="1:5">
      <c r="A3" s="4" t="s">
        <v>101</v>
      </c>
      <c r="C3" s="5" t="n">
        <v>87413777</v>
      </c>
    </row>
    <row r="4" spans="1:5">
      <c r="A4" s="3" t="s">
        <v>102</v>
      </c>
    </row>
    <row r="5" spans="1:5">
      <c r="A5" s="4" t="s">
        <v>88</v>
      </c>
      <c r="B5" s="5" t="n">
        <v>213616</v>
      </c>
      <c r="E5" s="5" t="n">
        <v>213616</v>
      </c>
    </row>
    <row r="6" spans="1:5">
      <c r="A6" s="4" t="s">
        <v>103</v>
      </c>
      <c r="B6" s="6" t="n">
        <v>1106</v>
      </c>
      <c r="D6" s="5" t="n">
        <v>1106</v>
      </c>
    </row>
    <row r="7" spans="1:5">
      <c r="A7" s="4" t="s">
        <v>104</v>
      </c>
      <c r="B7" s="5" t="n">
        <v>171263</v>
      </c>
      <c r="C7" s="5" t="n">
        <v>171263</v>
      </c>
    </row>
    <row r="8" spans="1:5">
      <c r="A8" s="4" t="s">
        <v>105</v>
      </c>
      <c r="B8" s="6" t="n">
        <v>-1223</v>
      </c>
      <c r="D8" s="5" t="n">
        <v>-1223</v>
      </c>
    </row>
    <row r="9" spans="1:5">
      <c r="A9" s="4" t="s">
        <v>106</v>
      </c>
      <c r="C9" s="5" t="n">
        <v>104436</v>
      </c>
    </row>
    <row r="10" spans="1:5">
      <c r="A10" s="4" t="s">
        <v>107</v>
      </c>
      <c r="B10" s="6" t="n">
        <v>-200000</v>
      </c>
      <c r="C10" s="6" t="n">
        <v>-6</v>
      </c>
      <c r="D10" s="5" t="n">
        <v>-4606</v>
      </c>
      <c r="E10" s="5" t="n">
        <v>-195388</v>
      </c>
    </row>
    <row r="11" spans="1:5">
      <c r="A11" s="4" t="s">
        <v>108</v>
      </c>
      <c r="B11" s="5" t="n">
        <v>-6000000</v>
      </c>
      <c r="C11" s="5" t="n">
        <v>-6022347</v>
      </c>
    </row>
    <row r="12" spans="1:5">
      <c r="A12" s="4" t="s">
        <v>109</v>
      </c>
      <c r="B12" s="6" t="n">
        <v>3719</v>
      </c>
      <c r="D12" s="5" t="n">
        <v>3719</v>
      </c>
    </row>
    <row r="13" spans="1:5">
      <c r="A13" s="4" t="s">
        <v>110</v>
      </c>
      <c r="B13" s="5" t="n">
        <v>1004</v>
      </c>
      <c r="D13" s="5" t="n">
        <v>1004</v>
      </c>
    </row>
    <row r="14" spans="1:5">
      <c r="A14" s="4" t="s">
        <v>111</v>
      </c>
      <c r="B14" s="5" t="n">
        <v>440376</v>
      </c>
      <c r="C14" s="6" t="n">
        <v>82</v>
      </c>
      <c r="D14" s="5" t="n">
        <v>0</v>
      </c>
      <c r="E14" s="5" t="n">
        <v>440295</v>
      </c>
    </row>
    <row r="15" spans="1:5">
      <c r="A15" s="4" t="s">
        <v>112</v>
      </c>
      <c r="C15" s="5" t="n">
        <v>81667129</v>
      </c>
    </row>
    <row r="16" spans="1:5">
      <c r="A16" s="3" t="s">
        <v>102</v>
      </c>
    </row>
    <row r="17" spans="1:5">
      <c r="A17" s="4" t="s">
        <v>88</v>
      </c>
      <c r="B17" s="5" t="n">
        <v>257506</v>
      </c>
      <c r="E17" s="5" t="n">
        <v>257506</v>
      </c>
    </row>
    <row r="18" spans="1:5">
      <c r="A18" s="4" t="s">
        <v>103</v>
      </c>
      <c r="B18" s="6" t="n">
        <v>1436</v>
      </c>
      <c r="D18" s="5" t="n">
        <v>1436</v>
      </c>
    </row>
    <row r="19" spans="1:5">
      <c r="A19" s="4" t="s">
        <v>104</v>
      </c>
      <c r="B19" s="5" t="n">
        <v>502350</v>
      </c>
      <c r="C19" s="5" t="n">
        <v>502350</v>
      </c>
    </row>
    <row r="20" spans="1:5">
      <c r="A20" s="4" t="s">
        <v>105</v>
      </c>
      <c r="B20" s="6" t="n">
        <v>-1594</v>
      </c>
      <c r="D20" s="5" t="n">
        <v>-1594</v>
      </c>
    </row>
    <row r="21" spans="1:5">
      <c r="A21" s="4" t="s">
        <v>106</v>
      </c>
      <c r="C21" s="5" t="n">
        <v>88897</v>
      </c>
    </row>
    <row r="22" spans="1:5">
      <c r="A22" s="4" t="s">
        <v>107</v>
      </c>
      <c r="B22" s="6" t="n">
        <v>-98745</v>
      </c>
      <c r="C22" s="6" t="n">
        <v>-2</v>
      </c>
      <c r="D22" s="5" t="n">
        <v>-2102</v>
      </c>
      <c r="E22" s="5" t="n">
        <v>-96641</v>
      </c>
    </row>
    <row r="23" spans="1:5">
      <c r="A23" s="4" t="s">
        <v>108</v>
      </c>
      <c r="B23" s="5" t="n">
        <v>-2000000</v>
      </c>
      <c r="C23" s="5" t="n">
        <v>-1982411</v>
      </c>
    </row>
    <row r="24" spans="1:5">
      <c r="A24" s="4" t="s">
        <v>109</v>
      </c>
      <c r="B24" s="6" t="n">
        <v>2785</v>
      </c>
      <c r="D24" s="5" t="n">
        <v>2785</v>
      </c>
    </row>
    <row r="25" spans="1:5">
      <c r="A25" s="4" t="s">
        <v>113</v>
      </c>
      <c r="B25" s="5" t="n">
        <v>601764</v>
      </c>
      <c r="C25" s="6" t="n">
        <v>80</v>
      </c>
      <c r="D25" s="5" t="n">
        <v>525</v>
      </c>
      <c r="E25" s="5" t="n">
        <v>601159</v>
      </c>
    </row>
    <row r="26" spans="1:5">
      <c r="A26" s="4" t="s">
        <v>114</v>
      </c>
      <c r="C26" s="5" t="n">
        <v>80275965</v>
      </c>
    </row>
    <row r="27" spans="1:5">
      <c r="A27" s="3" t="s">
        <v>102</v>
      </c>
    </row>
    <row r="28" spans="1:5">
      <c r="A28" s="4" t="s">
        <v>88</v>
      </c>
      <c r="B28" s="5" t="n">
        <v>196290</v>
      </c>
      <c r="E28" s="5" t="n">
        <v>196290</v>
      </c>
    </row>
    <row r="29" spans="1:5">
      <c r="A29" s="4" t="s">
        <v>103</v>
      </c>
      <c r="B29" s="5" t="n">
        <v>1539</v>
      </c>
      <c r="C29" s="6" t="n">
        <v>2</v>
      </c>
      <c r="D29" s="5" t="n">
        <v>1537</v>
      </c>
    </row>
    <row r="30" spans="1:5">
      <c r="A30" s="4" t="s">
        <v>115</v>
      </c>
      <c r="C30" s="5" t="n">
        <v>-582497</v>
      </c>
    </row>
    <row r="31" spans="1:5">
      <c r="A31" s="4" t="s">
        <v>116</v>
      </c>
      <c r="B31" s="6" t="n">
        <v>-40624</v>
      </c>
      <c r="C31" s="6" t="n">
        <v>-1</v>
      </c>
      <c r="E31" s="5" t="n">
        <v>-40623</v>
      </c>
    </row>
    <row r="32" spans="1:5">
      <c r="A32" s="4" t="s">
        <v>104</v>
      </c>
      <c r="B32" s="5" t="n">
        <v>1484110</v>
      </c>
      <c r="C32" s="5" t="n">
        <v>1484110</v>
      </c>
    </row>
    <row r="33" spans="1:5">
      <c r="A33" s="4" t="s">
        <v>105</v>
      </c>
      <c r="B33" s="6" t="n">
        <v>-1415</v>
      </c>
      <c r="D33" s="5" t="n">
        <v>-1415</v>
      </c>
    </row>
    <row r="34" spans="1:5">
      <c r="A34" s="4" t="s">
        <v>106</v>
      </c>
      <c r="C34" s="5" t="n">
        <v>57255</v>
      </c>
    </row>
    <row r="35" spans="1:5">
      <c r="A35" s="4" t="s">
        <v>107</v>
      </c>
      <c r="B35" s="6" t="n">
        <v>-445014</v>
      </c>
      <c r="C35" s="6" t="n">
        <v>-7</v>
      </c>
      <c r="D35" s="5" t="n">
        <v>-3462</v>
      </c>
      <c r="E35" s="5" t="n">
        <v>-441545</v>
      </c>
    </row>
    <row r="36" spans="1:5">
      <c r="A36" s="4" t="s">
        <v>108</v>
      </c>
      <c r="B36" s="5" t="n">
        <v>-7200000</v>
      </c>
      <c r="C36" s="5" t="n">
        <v>-7162312</v>
      </c>
    </row>
    <row r="37" spans="1:5">
      <c r="A37" s="4" t="s">
        <v>109</v>
      </c>
      <c r="B37" s="6" t="n">
        <v>3208</v>
      </c>
      <c r="D37" s="5" t="n">
        <v>3208</v>
      </c>
    </row>
    <row r="38" spans="1:5">
      <c r="A38" s="4" t="s">
        <v>117</v>
      </c>
      <c r="B38" s="6" t="n">
        <v>315748</v>
      </c>
      <c r="C38" s="6" t="n">
        <v>74</v>
      </c>
      <c r="D38" s="6" t="n">
        <v>393</v>
      </c>
      <c r="E38" s="6" t="n">
        <v>315281</v>
      </c>
    </row>
    <row r="39" spans="1:5">
      <c r="A39" s="4" t="s">
        <v>118</v>
      </c>
      <c r="C39" s="5" t="n">
        <v>74072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339</v>
      </c>
      <c r="B4" s="6" t="n">
        <v>3601</v>
      </c>
      <c r="C4" s="6" t="n">
        <v>2236</v>
      </c>
    </row>
    <row r="5" spans="1:3">
      <c r="A5" s="4" t="s">
        <v>413</v>
      </c>
      <c r="B5" s="5" t="n">
        <v>6403</v>
      </c>
      <c r="C5" s="5" t="n">
        <v>6911</v>
      </c>
    </row>
    <row r="6" spans="1:3">
      <c r="A6" s="4" t="s">
        <v>414</v>
      </c>
      <c r="B6" s="5" t="n">
        <v>-692</v>
      </c>
      <c r="C6" s="5" t="n">
        <v>-92</v>
      </c>
    </row>
    <row r="7" spans="1:3">
      <c r="A7" s="4" t="s">
        <v>415</v>
      </c>
      <c r="B7" s="5" t="n">
        <v>-5472</v>
      </c>
      <c r="C7" s="5" t="n">
        <v>-5454</v>
      </c>
    </row>
    <row r="8" spans="1:3">
      <c r="A8" s="4" t="s">
        <v>342</v>
      </c>
      <c r="B8" s="6" t="n">
        <v>3840</v>
      </c>
      <c r="C8" s="6" t="n">
        <v>36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6"/>
    <col customWidth="1" max="13" min="13" width="16"/>
  </cols>
  <sheetData>
    <row r="1" spans="1:13">
      <c r="A1" s="1" t="s">
        <v>416</v>
      </c>
      <c r="B1" s="2" t="s">
        <v>417</v>
      </c>
      <c r="C1" s="2" t="s">
        <v>418</v>
      </c>
      <c r="D1" s="2" t="s">
        <v>419</v>
      </c>
      <c r="E1" s="2" t="s">
        <v>2</v>
      </c>
      <c r="F1" s="2" t="s">
        <v>420</v>
      </c>
      <c r="G1" s="2" t="s">
        <v>2</v>
      </c>
      <c r="H1" s="2" t="s">
        <v>32</v>
      </c>
      <c r="I1" s="2" t="s">
        <v>74</v>
      </c>
      <c r="J1" s="2" t="s">
        <v>421</v>
      </c>
      <c r="K1" s="2" t="s">
        <v>422</v>
      </c>
      <c r="L1" s="2" t="s">
        <v>423</v>
      </c>
      <c r="M1" s="2" t="s">
        <v>424</v>
      </c>
    </row>
    <row r="2" spans="1:13">
      <c r="A2" s="3" t="s">
        <v>425</v>
      </c>
    </row>
    <row r="3" spans="1:13">
      <c r="A3" s="4" t="s">
        <v>10</v>
      </c>
      <c r="G3" s="4" t="s">
        <v>11</v>
      </c>
    </row>
    <row r="4" spans="1:13">
      <c r="A4" s="4" t="s">
        <v>48</v>
      </c>
      <c r="E4" s="6" t="n">
        <v>24425000</v>
      </c>
      <c r="G4" s="6" t="n">
        <v>24425000</v>
      </c>
      <c r="H4" s="6" t="n">
        <v>14743000</v>
      </c>
    </row>
    <row r="5" spans="1:13">
      <c r="A5" s="4" t="s">
        <v>52</v>
      </c>
      <c r="E5" s="5" t="n">
        <v>460352000</v>
      </c>
      <c r="G5" s="5" t="n">
        <v>460352000</v>
      </c>
      <c r="H5" s="5" t="n">
        <v>241821000</v>
      </c>
    </row>
    <row r="6" spans="1:13">
      <c r="A6" s="4" t="s">
        <v>426</v>
      </c>
      <c r="E6" s="5" t="n">
        <v>4600000</v>
      </c>
      <c r="G6" s="5" t="n">
        <v>4600000</v>
      </c>
    </row>
    <row r="7" spans="1:13">
      <c r="A7" s="4" t="s">
        <v>427</v>
      </c>
    </row>
    <row r="8" spans="1:13">
      <c r="A8" s="3" t="s">
        <v>425</v>
      </c>
    </row>
    <row r="9" spans="1:13">
      <c r="A9" s="4" t="s">
        <v>48</v>
      </c>
      <c r="E9" s="5" t="n">
        <v>25000000</v>
      </c>
      <c r="G9" s="5" t="n">
        <v>25000000</v>
      </c>
      <c r="H9" s="5" t="n">
        <v>15000000</v>
      </c>
    </row>
    <row r="10" spans="1:13">
      <c r="A10" s="4" t="s">
        <v>52</v>
      </c>
      <c r="E10" s="5" t="n">
        <v>462500000</v>
      </c>
      <c r="G10" s="5" t="n">
        <v>462500000</v>
      </c>
      <c r="H10" s="5" t="n">
        <v>61250000</v>
      </c>
    </row>
    <row r="11" spans="1:13">
      <c r="A11" s="4" t="s">
        <v>428</v>
      </c>
    </row>
    <row r="12" spans="1:13">
      <c r="A12" s="3" t="s">
        <v>425</v>
      </c>
    </row>
    <row r="13" spans="1:13">
      <c r="A13" s="4" t="s">
        <v>429</v>
      </c>
      <c r="M13" s="6" t="n">
        <v>150000000</v>
      </c>
    </row>
    <row r="14" spans="1:13">
      <c r="A14" s="4" t="s">
        <v>430</v>
      </c>
    </row>
    <row r="15" spans="1:13">
      <c r="A15" s="3" t="s">
        <v>425</v>
      </c>
    </row>
    <row r="16" spans="1:13">
      <c r="A16" s="4" t="s">
        <v>429</v>
      </c>
      <c r="D16" s="6" t="n">
        <v>200000000</v>
      </c>
    </row>
    <row r="17" spans="1:13">
      <c r="A17" s="4" t="s">
        <v>431</v>
      </c>
      <c r="E17" s="5" t="n">
        <v>354500000</v>
      </c>
      <c r="G17" s="5" t="n">
        <v>404800000</v>
      </c>
    </row>
    <row r="18" spans="1:13">
      <c r="A18" s="4" t="s">
        <v>432</v>
      </c>
      <c r="D18" s="4" t="s">
        <v>433</v>
      </c>
    </row>
    <row r="19" spans="1:13">
      <c r="A19" s="4" t="s">
        <v>434</v>
      </c>
      <c r="G19" s="5" t="n">
        <v>399500000</v>
      </c>
      <c r="H19" s="5" t="n">
        <v>34000000</v>
      </c>
      <c r="I19" s="6" t="n">
        <v>14000000</v>
      </c>
    </row>
    <row r="20" spans="1:13">
      <c r="A20" s="4" t="s">
        <v>435</v>
      </c>
      <c r="G20" s="5" t="n">
        <v>5300000</v>
      </c>
    </row>
    <row r="21" spans="1:13">
      <c r="A21" s="4" t="s">
        <v>436</v>
      </c>
    </row>
    <row r="22" spans="1:13">
      <c r="A22" s="3" t="s">
        <v>425</v>
      </c>
    </row>
    <row r="23" spans="1:13">
      <c r="A23" s="4" t="s">
        <v>437</v>
      </c>
      <c r="D23" s="4" t="s">
        <v>438</v>
      </c>
    </row>
    <row r="24" spans="1:13">
      <c r="A24" s="4" t="s">
        <v>439</v>
      </c>
    </row>
    <row r="25" spans="1:13">
      <c r="A25" s="3" t="s">
        <v>425</v>
      </c>
    </row>
    <row r="26" spans="1:13">
      <c r="A26" s="4" t="s">
        <v>437</v>
      </c>
      <c r="D26" s="4" t="s">
        <v>440</v>
      </c>
    </row>
    <row r="27" spans="1:13">
      <c r="A27" s="4" t="s">
        <v>441</v>
      </c>
    </row>
    <row r="28" spans="1:13">
      <c r="A28" s="3" t="s">
        <v>425</v>
      </c>
    </row>
    <row r="29" spans="1:13">
      <c r="A29" s="4" t="s">
        <v>429</v>
      </c>
      <c r="D29" s="6" t="n">
        <v>10000000</v>
      </c>
    </row>
    <row r="30" spans="1:13">
      <c r="A30" s="4" t="s">
        <v>442</v>
      </c>
    </row>
    <row r="31" spans="1:13">
      <c r="A31" s="3" t="s">
        <v>425</v>
      </c>
    </row>
    <row r="32" spans="1:13">
      <c r="A32" s="4" t="s">
        <v>437</v>
      </c>
      <c r="D32" s="4" t="s">
        <v>443</v>
      </c>
    </row>
    <row r="33" spans="1:13">
      <c r="A33" s="4" t="s">
        <v>444</v>
      </c>
    </row>
    <row r="34" spans="1:13">
      <c r="A34" s="3" t="s">
        <v>425</v>
      </c>
    </row>
    <row r="35" spans="1:13">
      <c r="A35" s="4" t="s">
        <v>437</v>
      </c>
      <c r="D35" s="4" t="s">
        <v>445</v>
      </c>
    </row>
    <row r="36" spans="1:13">
      <c r="A36" s="4" t="s">
        <v>446</v>
      </c>
    </row>
    <row r="37" spans="1:13">
      <c r="A37" s="3" t="s">
        <v>425</v>
      </c>
    </row>
    <row r="38" spans="1:13">
      <c r="A38" s="4" t="s">
        <v>429</v>
      </c>
      <c r="D38" s="6" t="n">
        <v>25000000</v>
      </c>
    </row>
    <row r="39" spans="1:13">
      <c r="A39" s="4" t="s">
        <v>447</v>
      </c>
    </row>
    <row r="40" spans="1:13">
      <c r="A40" s="3" t="s">
        <v>425</v>
      </c>
    </row>
    <row r="41" spans="1:13">
      <c r="A41" s="4" t="s">
        <v>429</v>
      </c>
      <c r="L41" s="6" t="n">
        <v>100000000</v>
      </c>
    </row>
    <row r="42" spans="1:13">
      <c r="A42" s="4" t="s">
        <v>431</v>
      </c>
      <c r="G42" s="5" t="n">
        <v>77400000</v>
      </c>
    </row>
    <row r="43" spans="1:13">
      <c r="A43" s="4" t="s">
        <v>448</v>
      </c>
      <c r="D43" s="4" t="s">
        <v>449</v>
      </c>
    </row>
    <row r="44" spans="1:13">
      <c r="A44" s="4" t="s">
        <v>434</v>
      </c>
      <c r="G44" s="5" t="n">
        <v>76250000</v>
      </c>
      <c r="H44" s="5" t="n">
        <v>11250000</v>
      </c>
      <c r="I44" s="5" t="n">
        <v>10000000</v>
      </c>
    </row>
    <row r="45" spans="1:13">
      <c r="A45" s="4" t="s">
        <v>435</v>
      </c>
      <c r="G45" s="5" t="n">
        <v>1100000</v>
      </c>
    </row>
    <row r="46" spans="1:13">
      <c r="A46" s="4" t="s">
        <v>450</v>
      </c>
    </row>
    <row r="47" spans="1:13">
      <c r="A47" s="3" t="s">
        <v>425</v>
      </c>
    </row>
    <row r="48" spans="1:13">
      <c r="A48" s="4" t="s">
        <v>451</v>
      </c>
      <c r="D48" s="4" t="s">
        <v>452</v>
      </c>
    </row>
    <row r="49" spans="1:13">
      <c r="A49" s="4" t="s">
        <v>453</v>
      </c>
    </row>
    <row r="50" spans="1:13">
      <c r="A50" s="3" t="s">
        <v>425</v>
      </c>
    </row>
    <row r="51" spans="1:13">
      <c r="A51" s="4" t="s">
        <v>451</v>
      </c>
      <c r="D51" s="4" t="s">
        <v>449</v>
      </c>
    </row>
    <row r="52" spans="1:13">
      <c r="A52" s="4" t="s">
        <v>454</v>
      </c>
    </row>
    <row r="53" spans="1:13">
      <c r="A53" s="3" t="s">
        <v>425</v>
      </c>
    </row>
    <row r="54" spans="1:13">
      <c r="A54" s="4" t="s">
        <v>451</v>
      </c>
      <c r="D54" s="4" t="s">
        <v>452</v>
      </c>
    </row>
    <row r="55" spans="1:13">
      <c r="A55" s="4" t="s">
        <v>455</v>
      </c>
    </row>
    <row r="56" spans="1:13">
      <c r="A56" s="3" t="s">
        <v>425</v>
      </c>
    </row>
    <row r="57" spans="1:13">
      <c r="A57" s="4" t="s">
        <v>451</v>
      </c>
      <c r="D57" s="4" t="s">
        <v>449</v>
      </c>
    </row>
    <row r="58" spans="1:13">
      <c r="A58" s="4" t="s">
        <v>456</v>
      </c>
    </row>
    <row r="59" spans="1:13">
      <c r="A59" s="3" t="s">
        <v>425</v>
      </c>
    </row>
    <row r="60" spans="1:13">
      <c r="A60" s="4" t="s">
        <v>451</v>
      </c>
      <c r="D60" s="4" t="s">
        <v>452</v>
      </c>
    </row>
    <row r="61" spans="1:13">
      <c r="A61" s="4" t="s">
        <v>457</v>
      </c>
    </row>
    <row r="62" spans="1:13">
      <c r="A62" s="3" t="s">
        <v>425</v>
      </c>
    </row>
    <row r="63" spans="1:13">
      <c r="A63" s="4" t="s">
        <v>451</v>
      </c>
      <c r="D63" s="4" t="s">
        <v>458</v>
      </c>
    </row>
    <row r="64" spans="1:13">
      <c r="A64" s="4" t="s">
        <v>459</v>
      </c>
    </row>
    <row r="65" spans="1:13">
      <c r="A65" s="3" t="s">
        <v>425</v>
      </c>
    </row>
    <row r="66" spans="1:13">
      <c r="A66" s="4" t="s">
        <v>451</v>
      </c>
      <c r="D66" s="4" t="s">
        <v>443</v>
      </c>
    </row>
    <row r="67" spans="1:13">
      <c r="A67" s="4" t="s">
        <v>460</v>
      </c>
    </row>
    <row r="68" spans="1:13">
      <c r="A68" s="3" t="s">
        <v>425</v>
      </c>
    </row>
    <row r="69" spans="1:13">
      <c r="A69" s="4" t="s">
        <v>451</v>
      </c>
      <c r="D69" s="4" t="s">
        <v>445</v>
      </c>
    </row>
    <row r="70" spans="1:13">
      <c r="A70" s="4" t="s">
        <v>461</v>
      </c>
    </row>
    <row r="71" spans="1:13">
      <c r="A71" s="3" t="s">
        <v>425</v>
      </c>
    </row>
    <row r="72" spans="1:13">
      <c r="A72" s="4" t="s">
        <v>462</v>
      </c>
      <c r="D72" s="4" t="s">
        <v>463</v>
      </c>
    </row>
    <row r="73" spans="1:13">
      <c r="A73" s="4" t="s">
        <v>464</v>
      </c>
    </row>
    <row r="74" spans="1:13">
      <c r="A74" s="3" t="s">
        <v>425</v>
      </c>
    </row>
    <row r="75" spans="1:13">
      <c r="A75" s="4" t="s">
        <v>429</v>
      </c>
      <c r="L75" s="5" t="n">
        <v>300000000</v>
      </c>
    </row>
    <row r="76" spans="1:13">
      <c r="A76" s="4" t="s">
        <v>465</v>
      </c>
      <c r="L76" s="6" t="n">
        <v>125000000</v>
      </c>
    </row>
    <row r="77" spans="1:13">
      <c r="A77" s="4" t="s">
        <v>466</v>
      </c>
    </row>
    <row r="78" spans="1:13">
      <c r="A78" s="3" t="s">
        <v>425</v>
      </c>
    </row>
    <row r="79" spans="1:13">
      <c r="A79" s="4" t="s">
        <v>429</v>
      </c>
      <c r="K79" s="6" t="n">
        <v>100000000</v>
      </c>
    </row>
    <row r="80" spans="1:13">
      <c r="A80" s="4" t="s">
        <v>467</v>
      </c>
    </row>
    <row r="81" spans="1:13">
      <c r="A81" s="3" t="s">
        <v>425</v>
      </c>
    </row>
    <row r="82" spans="1:13">
      <c r="A82" s="4" t="s">
        <v>429</v>
      </c>
      <c r="K82" s="5" t="n">
        <v>425000000</v>
      </c>
    </row>
    <row r="83" spans="1:13">
      <c r="A83" s="4" t="s">
        <v>465</v>
      </c>
      <c r="K83" s="6" t="n">
        <v>50000000</v>
      </c>
    </row>
    <row r="84" spans="1:13">
      <c r="A84" s="4" t="s">
        <v>468</v>
      </c>
    </row>
    <row r="85" spans="1:13">
      <c r="A85" s="3" t="s">
        <v>425</v>
      </c>
    </row>
    <row r="86" spans="1:13">
      <c r="A86" s="4" t="s">
        <v>429</v>
      </c>
      <c r="E86" s="5" t="n">
        <v>400000000</v>
      </c>
      <c r="G86" s="5" t="n">
        <v>400000000</v>
      </c>
      <c r="J86" s="6" t="n">
        <v>400000000</v>
      </c>
    </row>
    <row r="87" spans="1:13">
      <c r="A87" s="4" t="s">
        <v>465</v>
      </c>
      <c r="J87" s="5" t="n">
        <v>300000000</v>
      </c>
    </row>
    <row r="88" spans="1:13">
      <c r="A88" s="4" t="s">
        <v>431</v>
      </c>
      <c r="E88" s="5" t="n">
        <v>68900000</v>
      </c>
    </row>
    <row r="89" spans="1:13">
      <c r="A89" s="4" t="s">
        <v>469</v>
      </c>
      <c r="D89" s="10" t="n">
        <v>3.25</v>
      </c>
    </row>
    <row r="90" spans="1:13">
      <c r="A90" s="4" t="s">
        <v>470</v>
      </c>
      <c r="D90" s="6" t="n">
        <v>250000000</v>
      </c>
    </row>
    <row r="91" spans="1:13">
      <c r="A91" s="4" t="s">
        <v>471</v>
      </c>
      <c r="D91" s="6" t="n">
        <v>50000000</v>
      </c>
    </row>
    <row r="92" spans="1:13">
      <c r="A92" s="4" t="s">
        <v>472</v>
      </c>
      <c r="E92" s="6" t="n">
        <v>0</v>
      </c>
      <c r="G92" s="5" t="n">
        <v>0</v>
      </c>
    </row>
    <row r="93" spans="1:13">
      <c r="A93" s="4" t="s">
        <v>473</v>
      </c>
    </row>
    <row r="94" spans="1:13">
      <c r="A94" s="3" t="s">
        <v>425</v>
      </c>
    </row>
    <row r="95" spans="1:13">
      <c r="A95" s="4" t="s">
        <v>429</v>
      </c>
      <c r="J95" s="6" t="n">
        <v>500000000</v>
      </c>
    </row>
    <row r="96" spans="1:13">
      <c r="A96" s="4" t="s">
        <v>431</v>
      </c>
      <c r="G96" s="5" t="n">
        <v>17400000</v>
      </c>
    </row>
    <row r="97" spans="1:13">
      <c r="A97" s="4" t="s">
        <v>434</v>
      </c>
      <c r="G97" s="5" t="n">
        <v>12500000</v>
      </c>
      <c r="H97" s="6" t="n">
        <v>0</v>
      </c>
      <c r="I97" s="6" t="n">
        <v>0</v>
      </c>
    </row>
    <row r="98" spans="1:13">
      <c r="A98" s="4" t="s">
        <v>435</v>
      </c>
      <c r="G98" s="6" t="n">
        <v>4900000</v>
      </c>
    </row>
    <row r="99" spans="1:13">
      <c r="A99" s="4" t="s">
        <v>474</v>
      </c>
      <c r="G99" s="4" t="s">
        <v>475</v>
      </c>
    </row>
    <row r="100" spans="1:13">
      <c r="A100" s="4" t="s">
        <v>476</v>
      </c>
    </row>
    <row r="101" spans="1:13">
      <c r="A101" s="3" t="s">
        <v>425</v>
      </c>
    </row>
    <row r="102" spans="1:13">
      <c r="A102" s="4" t="s">
        <v>448</v>
      </c>
      <c r="B102" s="4" t="s">
        <v>477</v>
      </c>
      <c r="F102" s="4" t="s">
        <v>478</v>
      </c>
    </row>
    <row r="103" spans="1:13">
      <c r="A103" s="4" t="s">
        <v>479</v>
      </c>
    </row>
    <row r="104" spans="1:13">
      <c r="A104" s="3" t="s">
        <v>425</v>
      </c>
    </row>
    <row r="105" spans="1:13">
      <c r="A105" s="4" t="s">
        <v>474</v>
      </c>
      <c r="C105"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32</v>
      </c>
    </row>
    <row r="2" spans="1:3">
      <c r="A2" s="3" t="s">
        <v>482</v>
      </c>
    </row>
    <row r="3" spans="1:3">
      <c r="A3" s="4" t="s">
        <v>48</v>
      </c>
      <c r="B3" s="6" t="n">
        <v>24425</v>
      </c>
      <c r="C3" s="6" t="n">
        <v>14743</v>
      </c>
    </row>
    <row r="4" spans="1:3">
      <c r="A4" s="4" t="s">
        <v>483</v>
      </c>
      <c r="B4" s="5" t="n">
        <v>-575</v>
      </c>
      <c r="C4" s="5" t="n">
        <v>-257</v>
      </c>
    </row>
    <row r="5" spans="1:3">
      <c r="A5" s="4" t="s">
        <v>52</v>
      </c>
      <c r="B5" s="5" t="n">
        <v>460352</v>
      </c>
      <c r="C5" s="5" t="n">
        <v>241821</v>
      </c>
    </row>
    <row r="6" spans="1:3">
      <c r="A6" s="4" t="s">
        <v>483</v>
      </c>
      <c r="B6" s="5" t="n">
        <v>-2148</v>
      </c>
      <c r="C6" s="5" t="n">
        <v>-429</v>
      </c>
    </row>
    <row r="7" spans="1:3">
      <c r="A7" s="4" t="s">
        <v>427</v>
      </c>
    </row>
    <row r="8" spans="1:3">
      <c r="A8" s="3" t="s">
        <v>482</v>
      </c>
    </row>
    <row r="9" spans="1:3">
      <c r="A9" s="4" t="s">
        <v>48</v>
      </c>
      <c r="B9" s="5" t="n">
        <v>25000</v>
      </c>
      <c r="C9" s="5" t="n">
        <v>15000</v>
      </c>
    </row>
    <row r="10" spans="1:3">
      <c r="A10" s="4" t="s">
        <v>52</v>
      </c>
      <c r="B10" s="5" t="n">
        <v>462500</v>
      </c>
      <c r="C10" s="5" t="n">
        <v>61250</v>
      </c>
    </row>
    <row r="11" spans="1:3">
      <c r="A11" s="4" t="s">
        <v>484</v>
      </c>
    </row>
    <row r="12" spans="1:3">
      <c r="A12" s="3" t="s">
        <v>482</v>
      </c>
    </row>
    <row r="13" spans="1:3">
      <c r="A13" s="4" t="s">
        <v>52</v>
      </c>
      <c r="B13" s="6" t="n">
        <v>0</v>
      </c>
      <c r="C13" s="6" t="n">
        <v>18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182</v>
      </c>
    </row>
    <row r="3" spans="1:2">
      <c r="A3" s="4" t="s">
        <v>487</v>
      </c>
      <c r="B3" s="6" t="n">
        <v>25000</v>
      </c>
    </row>
    <row r="4" spans="1:2">
      <c r="A4" s="4" t="s">
        <v>488</v>
      </c>
      <c r="B4" s="5" t="n">
        <v>20934</v>
      </c>
    </row>
    <row r="5" spans="1:2">
      <c r="A5" s="4" t="s">
        <v>489</v>
      </c>
      <c r="B5" s="5" t="n">
        <v>45934</v>
      </c>
    </row>
    <row r="6" spans="1:2">
      <c r="A6" s="4" t="s">
        <v>490</v>
      </c>
      <c r="B6" s="5" t="n">
        <v>31250</v>
      </c>
    </row>
    <row r="7" spans="1:2">
      <c r="A7" s="4" t="s">
        <v>491</v>
      </c>
      <c r="B7" s="5" t="n">
        <v>19914</v>
      </c>
    </row>
    <row r="8" spans="1:2">
      <c r="A8" s="4" t="s">
        <v>492</v>
      </c>
      <c r="B8" s="5" t="n">
        <v>51164</v>
      </c>
    </row>
    <row r="9" spans="1:2">
      <c r="A9" s="4" t="s">
        <v>493</v>
      </c>
      <c r="B9" s="5" t="n">
        <v>43750</v>
      </c>
    </row>
    <row r="10" spans="1:2">
      <c r="A10" s="4" t="s">
        <v>494</v>
      </c>
      <c r="B10" s="5" t="n">
        <v>18363</v>
      </c>
    </row>
    <row r="11" spans="1:2">
      <c r="A11" s="4" t="s">
        <v>495</v>
      </c>
      <c r="B11" s="5" t="n">
        <v>62113</v>
      </c>
    </row>
    <row r="12" spans="1:2">
      <c r="A12" s="4" t="s">
        <v>496</v>
      </c>
      <c r="B12" s="5" t="n">
        <v>50000</v>
      </c>
    </row>
    <row r="13" spans="1:2">
      <c r="A13" s="4" t="s">
        <v>497</v>
      </c>
      <c r="B13" s="5" t="n">
        <v>16379</v>
      </c>
    </row>
    <row r="14" spans="1:2">
      <c r="A14" s="4" t="s">
        <v>498</v>
      </c>
      <c r="B14" s="5" t="n">
        <v>66379</v>
      </c>
    </row>
    <row r="15" spans="1:2">
      <c r="A15" s="4" t="s">
        <v>499</v>
      </c>
      <c r="B15" s="5" t="n">
        <v>337500</v>
      </c>
    </row>
    <row r="16" spans="1:2">
      <c r="A16" s="4" t="s">
        <v>500</v>
      </c>
      <c r="B16" s="5" t="n">
        <v>8121</v>
      </c>
    </row>
    <row r="17" spans="1:2">
      <c r="A17" s="4" t="s">
        <v>501</v>
      </c>
      <c r="B17" s="5" t="n">
        <v>345621</v>
      </c>
    </row>
    <row r="18" spans="1:2">
      <c r="A18" s="4" t="s">
        <v>502</v>
      </c>
      <c r="B18" s="5" t="n">
        <v>0</v>
      </c>
    </row>
    <row r="19" spans="1:2">
      <c r="A19" s="4" t="s">
        <v>503</v>
      </c>
      <c r="B19" s="5" t="n">
        <v>0</v>
      </c>
    </row>
    <row r="20" spans="1:2">
      <c r="A20" s="4" t="s">
        <v>504</v>
      </c>
      <c r="B20" s="5" t="n">
        <v>0</v>
      </c>
    </row>
    <row r="21" spans="1:2">
      <c r="A21" s="4" t="s">
        <v>505</v>
      </c>
      <c r="B21" s="5" t="n">
        <v>487500</v>
      </c>
    </row>
    <row r="22" spans="1:2">
      <c r="A22" s="4" t="s">
        <v>506</v>
      </c>
      <c r="B22" s="5" t="n">
        <v>83711</v>
      </c>
    </row>
    <row r="23" spans="1:2">
      <c r="A23" s="4" t="s">
        <v>507</v>
      </c>
      <c r="B23" s="6" t="n">
        <v>571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4</v>
      </c>
    </row>
    <row r="3" spans="1:4">
      <c r="A3" s="3" t="s">
        <v>185</v>
      </c>
    </row>
    <row r="4" spans="1:4">
      <c r="A4" s="5" t="n">
        <v>2019</v>
      </c>
      <c r="B4" s="6" t="n">
        <v>7324</v>
      </c>
    </row>
    <row r="5" spans="1:4">
      <c r="A5" s="5" t="n">
        <v>2020</v>
      </c>
      <c r="B5" s="5" t="n">
        <v>6526</v>
      </c>
    </row>
    <row r="6" spans="1:4">
      <c r="A6" s="5" t="n">
        <v>2021</v>
      </c>
      <c r="B6" s="5" t="n">
        <v>4624</v>
      </c>
    </row>
    <row r="7" spans="1:4">
      <c r="A7" s="5" t="n">
        <v>2022</v>
      </c>
      <c r="B7" s="5" t="n">
        <v>1790</v>
      </c>
    </row>
    <row r="8" spans="1:4">
      <c r="A8" s="5" t="n">
        <v>2023</v>
      </c>
      <c r="B8" s="5" t="n">
        <v>1376</v>
      </c>
    </row>
    <row r="9" spans="1:4">
      <c r="A9" s="4" t="s">
        <v>509</v>
      </c>
      <c r="B9" s="5" t="n">
        <v>314</v>
      </c>
    </row>
    <row r="10" spans="1:4">
      <c r="A10" s="4" t="s">
        <v>96</v>
      </c>
      <c r="B10" s="5" t="n">
        <v>21954</v>
      </c>
    </row>
    <row r="11" spans="1:4">
      <c r="A11" s="4" t="s">
        <v>510</v>
      </c>
      <c r="B11" s="6" t="n">
        <v>6600</v>
      </c>
      <c r="C11" s="6" t="n">
        <v>6700</v>
      </c>
      <c r="D11" s="6" t="n">
        <v>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86</v>
      </c>
    </row>
    <row r="2" spans="1:2">
      <c r="A2" s="3" t="s">
        <v>512</v>
      </c>
    </row>
    <row r="3" spans="1:2">
      <c r="A3" s="4" t="s">
        <v>513</v>
      </c>
      <c r="B3" s="9" t="n">
        <v>0.4</v>
      </c>
    </row>
    <row r="4" spans="1:2">
      <c r="A4" s="4" t="s">
        <v>385</v>
      </c>
    </row>
    <row r="5" spans="1:2">
      <c r="A5" s="3" t="s">
        <v>512</v>
      </c>
    </row>
    <row r="6" spans="1:2">
      <c r="A6" s="4" t="s">
        <v>514</v>
      </c>
      <c r="B6" s="11" t="n">
        <v>26.1</v>
      </c>
    </row>
    <row r="7" spans="1:2">
      <c r="A7" s="4" t="s">
        <v>386</v>
      </c>
    </row>
    <row r="8" spans="1:2">
      <c r="A8" s="3" t="s">
        <v>512</v>
      </c>
    </row>
    <row r="9" spans="1:2">
      <c r="A9" s="4" t="s">
        <v>514</v>
      </c>
      <c r="B9" s="11" t="n">
        <v>1.3</v>
      </c>
    </row>
    <row r="10" spans="1:2">
      <c r="A10" s="4" t="s">
        <v>515</v>
      </c>
    </row>
    <row r="11" spans="1:2">
      <c r="A11" s="3" t="s">
        <v>512</v>
      </c>
    </row>
    <row r="12" spans="1:2">
      <c r="A12" s="4" t="s">
        <v>514</v>
      </c>
      <c r="B12" s="5" t="n">
        <v>130</v>
      </c>
    </row>
    <row r="13" spans="1:2">
      <c r="A13" s="4" t="s">
        <v>516</v>
      </c>
    </row>
    <row r="14" spans="1:2">
      <c r="A14" s="3" t="s">
        <v>512</v>
      </c>
    </row>
    <row r="15" spans="1:2">
      <c r="A15" s="4" t="s">
        <v>514</v>
      </c>
      <c r="B15" s="5" t="n">
        <v>200</v>
      </c>
    </row>
    <row r="16" spans="1:2">
      <c r="A16" s="4" t="s">
        <v>517</v>
      </c>
    </row>
    <row r="17" spans="1:2">
      <c r="A17" s="3" t="s">
        <v>512</v>
      </c>
    </row>
    <row r="18" spans="1:2">
      <c r="A18" s="4" t="s">
        <v>514</v>
      </c>
      <c r="B18" s="9"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518</v>
      </c>
      <c r="B1" s="2" t="s">
        <v>366</v>
      </c>
    </row>
    <row r="2" spans="1:7">
      <c r="B2" s="2" t="s">
        <v>2</v>
      </c>
      <c r="C2" s="2" t="s">
        <v>367</v>
      </c>
      <c r="D2" s="2" t="s">
        <v>519</v>
      </c>
      <c r="E2" s="2" t="s">
        <v>520</v>
      </c>
      <c r="F2" s="2" t="s">
        <v>32</v>
      </c>
      <c r="G2" s="2" t="s">
        <v>74</v>
      </c>
    </row>
    <row r="3" spans="1:7">
      <c r="A3" s="3" t="s">
        <v>521</v>
      </c>
    </row>
    <row r="4" spans="1:7">
      <c r="A4" s="4" t="s">
        <v>522</v>
      </c>
      <c r="B4" s="6" t="n">
        <v>306200000</v>
      </c>
      <c r="F4" s="6" t="n">
        <v>1300000</v>
      </c>
      <c r="G4" s="6" t="n">
        <v>0</v>
      </c>
    </row>
    <row r="5" spans="1:7">
      <c r="A5" s="4" t="s">
        <v>523</v>
      </c>
    </row>
    <row r="6" spans="1:7">
      <c r="A6" s="3" t="s">
        <v>521</v>
      </c>
    </row>
    <row r="7" spans="1:7">
      <c r="A7" s="4" t="s">
        <v>524</v>
      </c>
      <c r="E7" s="6" t="n">
        <v>200000000</v>
      </c>
    </row>
    <row r="8" spans="1:7">
      <c r="A8" s="4" t="s">
        <v>525</v>
      </c>
      <c r="C8" s="5" t="n">
        <v>757219</v>
      </c>
    </row>
    <row r="9" spans="1:7">
      <c r="A9" s="4" t="s">
        <v>526</v>
      </c>
      <c r="C9" s="8" t="n">
        <v>69.48</v>
      </c>
    </row>
    <row r="10" spans="1:7">
      <c r="A10" s="4" t="s">
        <v>527</v>
      </c>
      <c r="C10" s="6" t="n">
        <v>52600000</v>
      </c>
    </row>
    <row r="11" spans="1:7">
      <c r="A11" s="4" t="s">
        <v>528</v>
      </c>
      <c r="C11" s="6" t="n">
        <v>22000000</v>
      </c>
    </row>
    <row r="12" spans="1:7">
      <c r="A12" s="4" t="s">
        <v>522</v>
      </c>
      <c r="B12" s="6" t="n">
        <v>106200000</v>
      </c>
    </row>
    <row r="13" spans="1:7">
      <c r="A13" s="4" t="s">
        <v>529</v>
      </c>
    </row>
    <row r="14" spans="1:7">
      <c r="A14" s="3" t="s">
        <v>521</v>
      </c>
    </row>
    <row r="15" spans="1:7">
      <c r="A15" s="4" t="s">
        <v>524</v>
      </c>
      <c r="D15" s="6" t="n">
        <v>200000000</v>
      </c>
    </row>
    <row r="16" spans="1:7">
      <c r="A16" s="4" t="s">
        <v>525</v>
      </c>
      <c r="B16" s="5" t="n">
        <v>586924</v>
      </c>
    </row>
    <row r="17" spans="1:7">
      <c r="A17" s="4" t="s">
        <v>526</v>
      </c>
      <c r="B17" s="8" t="n">
        <v>70.11</v>
      </c>
    </row>
    <row r="18" spans="1:7">
      <c r="A18" s="4" t="s">
        <v>527</v>
      </c>
      <c r="B18" s="6" t="n">
        <v>41000000</v>
      </c>
    </row>
    <row r="19" spans="1:7">
      <c r="A19" s="4" t="s">
        <v>522</v>
      </c>
      <c r="B19" s="6" t="n">
        <v>2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4</v>
      </c>
    </row>
    <row r="3" spans="1:4">
      <c r="A3" s="3" t="s">
        <v>188</v>
      </c>
    </row>
    <row r="4" spans="1:4">
      <c r="A4" s="4" t="s">
        <v>531</v>
      </c>
      <c r="B4" s="11" t="n">
        <v>7.2</v>
      </c>
      <c r="C4" s="5" t="n">
        <v>2</v>
      </c>
      <c r="D4" s="5" t="n">
        <v>6</v>
      </c>
    </row>
    <row r="5" spans="1:4">
      <c r="A5" s="4" t="s">
        <v>532</v>
      </c>
      <c r="B5" s="6" t="n">
        <v>62130</v>
      </c>
      <c r="C5" s="6" t="n">
        <v>49810</v>
      </c>
      <c r="D5" s="6" t="n">
        <v>33210</v>
      </c>
    </row>
    <row r="6" spans="1:4">
      <c r="A6" s="4" t="s">
        <v>533</v>
      </c>
      <c r="B6" s="6" t="n">
        <v>445</v>
      </c>
      <c r="C6" s="9" t="n">
        <v>98.7</v>
      </c>
      <c r="D6" s="6" t="n">
        <v>200</v>
      </c>
    </row>
    <row r="7" spans="1:4">
      <c r="A7" s="4" t="s">
        <v>522</v>
      </c>
      <c r="B7" s="9" t="n">
        <v>306.2</v>
      </c>
      <c r="C7" s="9" t="n">
        <v>1.3</v>
      </c>
      <c r="D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34</v>
      </c>
      <c r="B1" s="2" t="s">
        <v>535</v>
      </c>
      <c r="C1" s="2" t="s">
        <v>1</v>
      </c>
    </row>
    <row r="2" spans="1:5">
      <c r="B2" s="2" t="s">
        <v>536</v>
      </c>
      <c r="C2" s="2" t="s">
        <v>2</v>
      </c>
      <c r="D2" s="2" t="s">
        <v>32</v>
      </c>
      <c r="E2" s="2" t="s">
        <v>74</v>
      </c>
    </row>
    <row r="3" spans="1:5">
      <c r="A3" s="3" t="s">
        <v>537</v>
      </c>
    </row>
    <row r="4" spans="1:5">
      <c r="A4" s="4" t="s">
        <v>538</v>
      </c>
      <c r="C4" s="5" t="n">
        <v>10587797</v>
      </c>
    </row>
    <row r="5" spans="1:5">
      <c r="A5" s="4" t="s">
        <v>145</v>
      </c>
      <c r="C5" s="6" t="n">
        <v>1539</v>
      </c>
      <c r="D5" s="6" t="n">
        <v>1436</v>
      </c>
      <c r="E5" s="6" t="n">
        <v>1106</v>
      </c>
    </row>
    <row r="6" spans="1:5">
      <c r="A6" s="4" t="s">
        <v>378</v>
      </c>
    </row>
    <row r="7" spans="1:5">
      <c r="A7" s="3" t="s">
        <v>537</v>
      </c>
    </row>
    <row r="8" spans="1:5">
      <c r="A8" s="4" t="s">
        <v>539</v>
      </c>
      <c r="C8" s="5" t="n">
        <v>102000</v>
      </c>
      <c r="D8" s="5" t="n">
        <v>24800</v>
      </c>
      <c r="E8" s="5" t="n">
        <v>4900</v>
      </c>
    </row>
    <row r="9" spans="1:5">
      <c r="A9" s="4" t="s">
        <v>380</v>
      </c>
    </row>
    <row r="10" spans="1:5">
      <c r="A10" s="3" t="s">
        <v>537</v>
      </c>
    </row>
    <row r="11" spans="1:5">
      <c r="A11" s="4" t="s">
        <v>540</v>
      </c>
      <c r="C11" s="5" t="n">
        <v>5400</v>
      </c>
      <c r="D11" s="6" t="n">
        <v>6200</v>
      </c>
      <c r="E11" s="6" t="n">
        <v>4600</v>
      </c>
    </row>
    <row r="12" spans="1:5">
      <c r="A12" s="4" t="s">
        <v>541</v>
      </c>
      <c r="C12" s="5" t="n">
        <v>12200</v>
      </c>
    </row>
    <row r="13" spans="1:5">
      <c r="A13" s="4" t="s">
        <v>542</v>
      </c>
      <c r="C13" s="6" t="n">
        <v>5600</v>
      </c>
    </row>
    <row r="14" spans="1:5">
      <c r="A14" s="4" t="s">
        <v>543</v>
      </c>
      <c r="C14" s="4" t="s">
        <v>544</v>
      </c>
    </row>
    <row r="15" spans="1:5">
      <c r="A15" s="4" t="s">
        <v>545</v>
      </c>
    </row>
    <row r="16" spans="1:5">
      <c r="A16" s="3" t="s">
        <v>537</v>
      </c>
    </row>
    <row r="17" spans="1:5">
      <c r="A17" s="4" t="s">
        <v>546</v>
      </c>
      <c r="C17" s="4" t="s">
        <v>547</v>
      </c>
    </row>
    <row r="18" spans="1:5">
      <c r="A18" s="4" t="s">
        <v>548</v>
      </c>
    </row>
    <row r="19" spans="1:5">
      <c r="A19" s="3" t="s">
        <v>537</v>
      </c>
    </row>
    <row r="20" spans="1:5">
      <c r="A20" s="4" t="s">
        <v>549</v>
      </c>
      <c r="C20" s="4" t="s">
        <v>550</v>
      </c>
    </row>
    <row r="21" spans="1:5">
      <c r="A21" s="4" t="s">
        <v>551</v>
      </c>
      <c r="C21" s="5" t="n">
        <v>0</v>
      </c>
    </row>
    <row r="22" spans="1:5">
      <c r="A22" s="4" t="s">
        <v>552</v>
      </c>
    </row>
    <row r="23" spans="1:5">
      <c r="A23" s="3" t="s">
        <v>537</v>
      </c>
    </row>
    <row r="24" spans="1:5">
      <c r="A24" s="4" t="s">
        <v>549</v>
      </c>
      <c r="C24" s="4" t="s">
        <v>352</v>
      </c>
    </row>
    <row r="25" spans="1:5">
      <c r="A25" s="4" t="s">
        <v>553</v>
      </c>
    </row>
    <row r="26" spans="1:5">
      <c r="A26" s="3" t="s">
        <v>537</v>
      </c>
    </row>
    <row r="27" spans="1:5">
      <c r="A27" s="4" t="s">
        <v>554</v>
      </c>
      <c r="C27" s="4" t="s">
        <v>555</v>
      </c>
    </row>
    <row r="28" spans="1:5">
      <c r="A28" s="4" t="s">
        <v>556</v>
      </c>
    </row>
    <row r="29" spans="1:5">
      <c r="A29" s="3" t="s">
        <v>537</v>
      </c>
    </row>
    <row r="30" spans="1:5">
      <c r="A30" s="4" t="s">
        <v>549</v>
      </c>
      <c r="C30" s="4" t="s">
        <v>550</v>
      </c>
    </row>
    <row r="31" spans="1:5">
      <c r="A31" s="4" t="s">
        <v>557</v>
      </c>
    </row>
    <row r="32" spans="1:5">
      <c r="A32" s="3" t="s">
        <v>537</v>
      </c>
    </row>
    <row r="33" spans="1:5">
      <c r="A33" s="4" t="s">
        <v>558</v>
      </c>
      <c r="B33" s="4" t="s">
        <v>559</v>
      </c>
    </row>
    <row r="34" spans="1:5">
      <c r="A34" s="4" t="s">
        <v>560</v>
      </c>
    </row>
    <row r="35" spans="1:5">
      <c r="A35" s="3" t="s">
        <v>537</v>
      </c>
    </row>
    <row r="36" spans="1:5">
      <c r="A36" s="4" t="s">
        <v>546</v>
      </c>
      <c r="C36" s="4" t="s">
        <v>3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4</v>
      </c>
    </row>
    <row r="3" spans="1:4">
      <c r="A3" s="3" t="s">
        <v>562</v>
      </c>
    </row>
    <row r="4" spans="1:4">
      <c r="A4" s="4" t="s">
        <v>109</v>
      </c>
      <c r="B4" s="6" t="n">
        <v>3208</v>
      </c>
      <c r="C4" s="6" t="n">
        <v>2785</v>
      </c>
      <c r="D4" s="6" t="n">
        <v>3719</v>
      </c>
    </row>
    <row r="5" spans="1:4">
      <c r="A5" s="4" t="s">
        <v>77</v>
      </c>
    </row>
    <row r="6" spans="1:4">
      <c r="A6" s="3" t="s">
        <v>562</v>
      </c>
    </row>
    <row r="7" spans="1:4">
      <c r="A7" s="4" t="s">
        <v>109</v>
      </c>
      <c r="B7" s="5" t="n">
        <v>360</v>
      </c>
      <c r="C7" s="5" t="n">
        <v>264</v>
      </c>
      <c r="D7" s="5" t="n">
        <v>448</v>
      </c>
    </row>
    <row r="8" spans="1:4">
      <c r="A8" s="4" t="s">
        <v>80</v>
      </c>
    </row>
    <row r="9" spans="1:4">
      <c r="A9" s="3" t="s">
        <v>562</v>
      </c>
    </row>
    <row r="10" spans="1:4">
      <c r="A10" s="4" t="s">
        <v>109</v>
      </c>
      <c r="B10" s="5" t="n">
        <v>1873</v>
      </c>
      <c r="C10" s="5" t="n">
        <v>1861</v>
      </c>
      <c r="D10" s="5" t="n">
        <v>2296</v>
      </c>
    </row>
    <row r="11" spans="1:4">
      <c r="A11" s="4" t="s">
        <v>81</v>
      </c>
    </row>
    <row r="12" spans="1:4">
      <c r="A12" s="3" t="s">
        <v>562</v>
      </c>
    </row>
    <row r="13" spans="1:4">
      <c r="A13" s="4" t="s">
        <v>109</v>
      </c>
      <c r="B13" s="6" t="n">
        <v>975</v>
      </c>
      <c r="C13" s="6" t="n">
        <v>660</v>
      </c>
      <c r="D13" s="6" t="n">
        <v>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88</v>
      </c>
      <c r="B4" s="6" t="n">
        <v>196290</v>
      </c>
      <c r="C4" s="6" t="n">
        <v>257506</v>
      </c>
      <c r="D4" s="6" t="n">
        <v>213616</v>
      </c>
    </row>
    <row r="5" spans="1:4">
      <c r="A5" s="3" t="s">
        <v>121</v>
      </c>
    </row>
    <row r="6" spans="1:4">
      <c r="A6" s="4" t="s">
        <v>122</v>
      </c>
      <c r="B6" s="5" t="n">
        <v>7310</v>
      </c>
      <c r="C6" s="5" t="n">
        <v>7103</v>
      </c>
      <c r="D6" s="5" t="n">
        <v>6037</v>
      </c>
    </row>
    <row r="7" spans="1:4">
      <c r="A7" s="4" t="s">
        <v>123</v>
      </c>
      <c r="B7" s="5" t="n">
        <v>751</v>
      </c>
      <c r="C7" s="5" t="n">
        <v>256</v>
      </c>
      <c r="D7" s="5" t="n">
        <v>257</v>
      </c>
    </row>
    <row r="8" spans="1:4">
      <c r="A8" s="4" t="s">
        <v>124</v>
      </c>
      <c r="B8" s="5" t="n">
        <v>489</v>
      </c>
      <c r="C8" s="5" t="n">
        <v>0</v>
      </c>
      <c r="D8" s="5" t="n">
        <v>0</v>
      </c>
    </row>
    <row r="9" spans="1:4">
      <c r="A9" s="4" t="s">
        <v>125</v>
      </c>
      <c r="B9" s="5" t="n">
        <v>2336</v>
      </c>
      <c r="C9" s="5" t="n">
        <v>2479</v>
      </c>
      <c r="D9" s="5" t="n">
        <v>747</v>
      </c>
    </row>
    <row r="10" spans="1:4">
      <c r="A10" s="4" t="s">
        <v>126</v>
      </c>
      <c r="B10" s="5" t="n">
        <v>14891</v>
      </c>
      <c r="C10" s="5" t="n">
        <v>-1096</v>
      </c>
      <c r="D10" s="5" t="n">
        <v>-973</v>
      </c>
    </row>
    <row r="11" spans="1:4">
      <c r="A11" s="4" t="s">
        <v>127</v>
      </c>
      <c r="B11" s="5" t="n">
        <v>0</v>
      </c>
      <c r="C11" s="5" t="n">
        <v>0</v>
      </c>
      <c r="D11" s="5" t="n">
        <v>2505</v>
      </c>
    </row>
    <row r="12" spans="1:4">
      <c r="A12" s="4" t="s">
        <v>128</v>
      </c>
      <c r="B12" s="5" t="n">
        <v>2027</v>
      </c>
      <c r="C12" s="5" t="n">
        <v>-938</v>
      </c>
      <c r="D12" s="5" t="n">
        <v>-1145</v>
      </c>
    </row>
    <row r="13" spans="1:4">
      <c r="A13" s="4" t="s">
        <v>129</v>
      </c>
      <c r="B13" s="5" t="n">
        <v>0</v>
      </c>
      <c r="C13" s="5" t="n">
        <v>0</v>
      </c>
      <c r="D13" s="5" t="n">
        <v>-1004</v>
      </c>
    </row>
    <row r="14" spans="1:4">
      <c r="A14" s="4" t="s">
        <v>130</v>
      </c>
      <c r="B14" s="5" t="n">
        <v>3208</v>
      </c>
      <c r="C14" s="5" t="n">
        <v>2785</v>
      </c>
      <c r="D14" s="5" t="n">
        <v>3719</v>
      </c>
    </row>
    <row r="15" spans="1:4">
      <c r="A15" s="4" t="s">
        <v>131</v>
      </c>
      <c r="B15" s="5" t="n">
        <v>-849</v>
      </c>
      <c r="C15" s="5" t="n">
        <v>1081</v>
      </c>
      <c r="D15" s="5" t="n">
        <v>823</v>
      </c>
    </row>
    <row r="16" spans="1:4">
      <c r="A16" s="3" t="s">
        <v>132</v>
      </c>
    </row>
    <row r="17" spans="1:4">
      <c r="A17" s="4" t="s">
        <v>133</v>
      </c>
      <c r="B17" s="5" t="n">
        <v>-33973</v>
      </c>
      <c r="C17" s="5" t="n">
        <v>-58164</v>
      </c>
      <c r="D17" s="5" t="n">
        <v>-16685</v>
      </c>
    </row>
    <row r="18" spans="1:4">
      <c r="A18" s="4" t="s">
        <v>36</v>
      </c>
      <c r="B18" s="5" t="n">
        <v>35974</v>
      </c>
      <c r="C18" s="5" t="n">
        <v>-86988</v>
      </c>
      <c r="D18" s="5" t="n">
        <v>-20012</v>
      </c>
    </row>
    <row r="19" spans="1:4">
      <c r="A19" s="4" t="s">
        <v>134</v>
      </c>
      <c r="B19" s="5" t="n">
        <v>4798</v>
      </c>
      <c r="C19" s="5" t="n">
        <v>-22730</v>
      </c>
      <c r="D19" s="5" t="n">
        <v>-9285</v>
      </c>
    </row>
    <row r="20" spans="1:4">
      <c r="A20" s="4" t="s">
        <v>38</v>
      </c>
      <c r="B20" s="5" t="n">
        <v>2419</v>
      </c>
      <c r="C20" s="5" t="n">
        <v>-2120</v>
      </c>
      <c r="D20" s="5" t="n">
        <v>2267</v>
      </c>
    </row>
    <row r="21" spans="1:4">
      <c r="A21" s="4" t="s">
        <v>135</v>
      </c>
      <c r="B21" s="5" t="n">
        <v>-9404</v>
      </c>
      <c r="C21" s="5" t="n">
        <v>-3061</v>
      </c>
      <c r="D21" s="5" t="n">
        <v>190</v>
      </c>
    </row>
    <row r="22" spans="1:4">
      <c r="A22" s="4" t="s">
        <v>46</v>
      </c>
      <c r="B22" s="5" t="n">
        <v>-34596</v>
      </c>
      <c r="C22" s="5" t="n">
        <v>-2554</v>
      </c>
      <c r="D22" s="5" t="n">
        <v>7720</v>
      </c>
    </row>
    <row r="23" spans="1:4">
      <c r="A23" s="4" t="s">
        <v>47</v>
      </c>
      <c r="B23" s="5" t="n">
        <v>103769</v>
      </c>
      <c r="C23" s="5" t="n">
        <v>5041</v>
      </c>
      <c r="D23" s="5" t="n">
        <v>4777</v>
      </c>
    </row>
    <row r="24" spans="1:4">
      <c r="A24" s="4" t="s">
        <v>136</v>
      </c>
      <c r="B24" s="5" t="n">
        <v>4941</v>
      </c>
      <c r="C24" s="5" t="n">
        <v>3649</v>
      </c>
      <c r="D24" s="5" t="n">
        <v>709</v>
      </c>
    </row>
    <row r="25" spans="1:4">
      <c r="A25" s="4" t="s">
        <v>137</v>
      </c>
      <c r="B25" s="5" t="n">
        <v>31666</v>
      </c>
      <c r="C25" s="5" t="n">
        <v>9787</v>
      </c>
      <c r="D25" s="5" t="n">
        <v>3245</v>
      </c>
    </row>
    <row r="26" spans="1:4">
      <c r="A26" s="4" t="s">
        <v>138</v>
      </c>
      <c r="B26" s="5" t="n">
        <v>332047</v>
      </c>
      <c r="C26" s="5" t="n">
        <v>112036</v>
      </c>
      <c r="D26" s="5" t="n">
        <v>197508</v>
      </c>
    </row>
    <row r="27" spans="1:4">
      <c r="A27" s="3" t="s">
        <v>139</v>
      </c>
    </row>
    <row r="28" spans="1:4">
      <c r="A28" s="4" t="s">
        <v>140</v>
      </c>
      <c r="B28" s="5" t="n">
        <v>-9115</v>
      </c>
      <c r="C28" s="5" t="n">
        <v>-7232</v>
      </c>
      <c r="D28" s="5" t="n">
        <v>-6248</v>
      </c>
    </row>
    <row r="29" spans="1:4">
      <c r="A29" s="4" t="s">
        <v>141</v>
      </c>
      <c r="B29" s="5" t="n">
        <v>-9115</v>
      </c>
      <c r="C29" s="5" t="n">
        <v>-7232</v>
      </c>
      <c r="D29" s="5" t="n">
        <v>-6248</v>
      </c>
    </row>
    <row r="30" spans="1:4">
      <c r="A30" s="3" t="s">
        <v>142</v>
      </c>
    </row>
    <row r="31" spans="1:4">
      <c r="A31" s="4" t="s">
        <v>143</v>
      </c>
      <c r="B31" s="5" t="n">
        <v>-5186</v>
      </c>
      <c r="C31" s="5" t="n">
        <v>0</v>
      </c>
      <c r="D31" s="5" t="n">
        <v>0</v>
      </c>
    </row>
    <row r="32" spans="1:4">
      <c r="A32" s="4" t="s">
        <v>144</v>
      </c>
      <c r="B32" s="5" t="n">
        <v>-445014</v>
      </c>
      <c r="C32" s="5" t="n">
        <v>-105229</v>
      </c>
      <c r="D32" s="5" t="n">
        <v>-193517</v>
      </c>
    </row>
    <row r="33" spans="1:4">
      <c r="A33" s="4" t="s">
        <v>145</v>
      </c>
      <c r="B33" s="5" t="n">
        <v>1539</v>
      </c>
      <c r="C33" s="5" t="n">
        <v>1436</v>
      </c>
      <c r="D33" s="5" t="n">
        <v>1106</v>
      </c>
    </row>
    <row r="34" spans="1:4">
      <c r="A34" s="4" t="s">
        <v>129</v>
      </c>
      <c r="B34" s="5" t="n">
        <v>0</v>
      </c>
      <c r="C34" s="5" t="n">
        <v>0</v>
      </c>
      <c r="D34" s="5" t="n">
        <v>1004</v>
      </c>
    </row>
    <row r="35" spans="1:4">
      <c r="A35" s="4" t="s">
        <v>146</v>
      </c>
      <c r="B35" s="5" t="n">
        <v>-40623</v>
      </c>
      <c r="C35" s="5" t="n">
        <v>0</v>
      </c>
      <c r="D35" s="5" t="n">
        <v>0</v>
      </c>
    </row>
    <row r="36" spans="1:4">
      <c r="A36" s="4" t="s">
        <v>147</v>
      </c>
      <c r="B36" s="5" t="n">
        <v>-1415</v>
      </c>
      <c r="C36" s="5" t="n">
        <v>-1594</v>
      </c>
      <c r="D36" s="5" t="n">
        <v>-1223</v>
      </c>
    </row>
    <row r="37" spans="1:4">
      <c r="A37" s="4" t="s">
        <v>148</v>
      </c>
      <c r="B37" s="5" t="n">
        <v>-260449</v>
      </c>
      <c r="C37" s="5" t="n">
        <v>-51637</v>
      </c>
      <c r="D37" s="5" t="n">
        <v>-86630</v>
      </c>
    </row>
    <row r="38" spans="1:4">
      <c r="A38" s="4" t="s">
        <v>149</v>
      </c>
      <c r="B38" s="5" t="n">
        <v>62483</v>
      </c>
      <c r="C38" s="5" t="n">
        <v>53167</v>
      </c>
      <c r="D38" s="5" t="n">
        <v>104630</v>
      </c>
    </row>
    <row r="39" spans="1:4">
      <c r="A39" s="4" t="s">
        <v>150</v>
      </c>
      <c r="B39" s="5" t="n">
        <v>604198</v>
      </c>
      <c r="C39" s="5" t="n">
        <v>551031</v>
      </c>
      <c r="D39" s="5" t="n">
        <v>446401</v>
      </c>
    </row>
    <row r="40" spans="1:4">
      <c r="A40" s="4" t="s">
        <v>151</v>
      </c>
      <c r="B40" s="5" t="n">
        <v>666681</v>
      </c>
      <c r="C40" s="5" t="n">
        <v>604198</v>
      </c>
      <c r="D40" s="5" t="n">
        <v>551031</v>
      </c>
    </row>
    <row r="41" spans="1:4">
      <c r="A41" s="3" t="s">
        <v>152</v>
      </c>
    </row>
    <row r="42" spans="1:4">
      <c r="A42" s="4" t="s">
        <v>153</v>
      </c>
      <c r="B42" s="5" t="n">
        <v>9605</v>
      </c>
      <c r="C42" s="5" t="n">
        <v>25743</v>
      </c>
      <c r="D42" s="5" t="n">
        <v>18531</v>
      </c>
    </row>
    <row r="43" spans="1:4">
      <c r="A43" s="4" t="s">
        <v>154</v>
      </c>
      <c r="B43" s="5" t="n">
        <v>11377</v>
      </c>
      <c r="C43" s="5" t="n">
        <v>5194</v>
      </c>
      <c r="D43" s="5" t="n">
        <v>2351</v>
      </c>
    </row>
    <row r="44" spans="1:4">
      <c r="A44" s="3" t="s">
        <v>155</v>
      </c>
    </row>
    <row r="45" spans="1:4">
      <c r="A45" s="4" t="s">
        <v>156</v>
      </c>
      <c r="B45" s="5" t="n">
        <v>0</v>
      </c>
      <c r="C45" s="5" t="n">
        <v>0</v>
      </c>
      <c r="D45" s="5" t="n">
        <v>6483</v>
      </c>
    </row>
    <row r="46" spans="1:4">
      <c r="A46" s="4" t="s">
        <v>157</v>
      </c>
      <c r="B46" s="5" t="n">
        <v>144</v>
      </c>
      <c r="C46" s="5" t="n">
        <v>458</v>
      </c>
      <c r="D46" s="5" t="n">
        <v>406</v>
      </c>
    </row>
    <row r="47" spans="1:4">
      <c r="A47" s="4" t="s">
        <v>158</v>
      </c>
    </row>
    <row r="48" spans="1:4">
      <c r="A48" s="3" t="s">
        <v>142</v>
      </c>
    </row>
    <row r="49" spans="1:4">
      <c r="A49" s="4" t="s">
        <v>159</v>
      </c>
      <c r="B49" s="5" t="n">
        <v>500000</v>
      </c>
      <c r="C49" s="5" t="n">
        <v>0</v>
      </c>
      <c r="D49" s="5" t="n">
        <v>0</v>
      </c>
    </row>
    <row r="50" spans="1:4">
      <c r="A50" s="4" t="s">
        <v>160</v>
      </c>
      <c r="B50" s="5" t="n">
        <v>-12500</v>
      </c>
      <c r="C50" s="5" t="n">
        <v>0</v>
      </c>
      <c r="D50" s="5" t="n">
        <v>0</v>
      </c>
    </row>
    <row r="51" spans="1:4">
      <c r="A51" s="4" t="s">
        <v>161</v>
      </c>
    </row>
    <row r="52" spans="1:4">
      <c r="A52" s="3" t="s">
        <v>142</v>
      </c>
    </row>
    <row r="53" spans="1:4">
      <c r="A53" s="4" t="s">
        <v>160</v>
      </c>
      <c r="B53" s="5" t="n">
        <v>-76250</v>
      </c>
      <c r="C53" s="5" t="n">
        <v>-11250</v>
      </c>
      <c r="D53" s="5" t="n">
        <v>-10000</v>
      </c>
    </row>
    <row r="54" spans="1:4">
      <c r="A54" s="4" t="s">
        <v>162</v>
      </c>
    </row>
    <row r="55" spans="1:4">
      <c r="A55" s="3" t="s">
        <v>142</v>
      </c>
    </row>
    <row r="56" spans="1:4">
      <c r="A56" s="4" t="s">
        <v>159</v>
      </c>
      <c r="B56" s="5" t="n">
        <v>218500</v>
      </c>
      <c r="C56" s="5" t="n">
        <v>99000</v>
      </c>
      <c r="D56" s="5" t="n">
        <v>130000</v>
      </c>
    </row>
    <row r="57" spans="1:4">
      <c r="A57" s="4" t="s">
        <v>160</v>
      </c>
      <c r="B57" s="6" t="n">
        <v>-399500</v>
      </c>
      <c r="C57" s="6" t="n">
        <v>-34000</v>
      </c>
      <c r="D57" s="6" t="n">
        <v>-1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563</v>
      </c>
      <c r="B1" s="2" t="s">
        <v>1</v>
      </c>
    </row>
    <row r="2" spans="1:5">
      <c r="B2" s="2" t="s">
        <v>2</v>
      </c>
      <c r="C2" s="2" t="s">
        <v>32</v>
      </c>
      <c r="D2" s="2" t="s">
        <v>74</v>
      </c>
      <c r="E2" s="2" t="s">
        <v>362</v>
      </c>
    </row>
    <row r="3" spans="1:5">
      <c r="A3" s="3" t="s">
        <v>564</v>
      </c>
    </row>
    <row r="4" spans="1:5">
      <c r="A4" s="4" t="s">
        <v>565</v>
      </c>
      <c r="B4" s="5" t="n">
        <v>1621601</v>
      </c>
      <c r="C4" s="5" t="n">
        <v>2125307</v>
      </c>
      <c r="D4" s="5" t="n">
        <v>2301144</v>
      </c>
    </row>
    <row r="5" spans="1:5">
      <c r="A5" s="4" t="s">
        <v>566</v>
      </c>
      <c r="B5" s="5" t="n">
        <v>-1484110</v>
      </c>
      <c r="C5" s="5" t="n">
        <v>-502350</v>
      </c>
      <c r="D5" s="5" t="n">
        <v>-171263</v>
      </c>
    </row>
    <row r="6" spans="1:5">
      <c r="A6" s="4" t="s">
        <v>567</v>
      </c>
      <c r="C6" s="5" t="n">
        <v>-1356</v>
      </c>
      <c r="D6" s="5" t="n">
        <v>-4574</v>
      </c>
    </row>
    <row r="7" spans="1:5">
      <c r="A7" s="4" t="s">
        <v>568</v>
      </c>
      <c r="B7" s="5" t="n">
        <v>137491</v>
      </c>
      <c r="C7" s="5" t="n">
        <v>1621601</v>
      </c>
      <c r="D7" s="5" t="n">
        <v>2125307</v>
      </c>
      <c r="E7" s="5" t="n">
        <v>2301144</v>
      </c>
    </row>
    <row r="8" spans="1:5">
      <c r="A8" s="4" t="s">
        <v>569</v>
      </c>
      <c r="B8" s="5" t="n">
        <v>137491</v>
      </c>
    </row>
    <row r="9" spans="1:5">
      <c r="A9" s="4" t="s">
        <v>570</v>
      </c>
      <c r="B9" s="5" t="n">
        <v>137491</v>
      </c>
    </row>
    <row r="10" spans="1:5">
      <c r="A10" s="3" t="s">
        <v>571</v>
      </c>
    </row>
    <row r="11" spans="1:5">
      <c r="A11" s="4" t="s">
        <v>572</v>
      </c>
      <c r="B11" s="8" t="n">
        <v>1.76</v>
      </c>
      <c r="C11" s="8" t="n">
        <v>2.03</v>
      </c>
      <c r="D11" s="8" t="n">
        <v>2.38</v>
      </c>
    </row>
    <row r="12" spans="1:5">
      <c r="A12" s="4" t="s">
        <v>573</v>
      </c>
      <c r="B12" s="10" t="n">
        <v>1.08</v>
      </c>
      <c r="C12" s="10" t="n">
        <v>2.86</v>
      </c>
      <c r="D12" s="10" t="n">
        <v>6.46</v>
      </c>
    </row>
    <row r="13" spans="1:5">
      <c r="A13" s="4" t="s">
        <v>574</v>
      </c>
      <c r="C13" s="10" t="n">
        <v>11.72</v>
      </c>
      <c r="D13" s="10" t="n">
        <v>13.82</v>
      </c>
    </row>
    <row r="14" spans="1:5">
      <c r="A14" s="4" t="s">
        <v>575</v>
      </c>
      <c r="B14" s="10" t="n">
        <v>9.15</v>
      </c>
      <c r="C14" s="8" t="n">
        <v>1.76</v>
      </c>
      <c r="D14" s="8" t="n">
        <v>2.03</v>
      </c>
      <c r="E14" s="8" t="n">
        <v>2.38</v>
      </c>
    </row>
    <row r="15" spans="1:5">
      <c r="A15" s="4" t="s">
        <v>576</v>
      </c>
      <c r="B15" s="10" t="n">
        <v>9.15</v>
      </c>
    </row>
    <row r="16" spans="1:5">
      <c r="A16" s="4" t="s">
        <v>577</v>
      </c>
      <c r="B16" s="8" t="n">
        <v>9.15</v>
      </c>
    </row>
    <row r="17" spans="1:5">
      <c r="A17" s="4" t="s">
        <v>578</v>
      </c>
      <c r="B17" s="4" t="s">
        <v>579</v>
      </c>
      <c r="C17" s="4" t="s">
        <v>580</v>
      </c>
      <c r="D17" s="4" t="s">
        <v>581</v>
      </c>
      <c r="E17" s="4" t="s">
        <v>582</v>
      </c>
    </row>
    <row r="18" spans="1:5">
      <c r="A18" s="4" t="s">
        <v>583</v>
      </c>
      <c r="B18" s="4" t="s">
        <v>579</v>
      </c>
    </row>
    <row r="19" spans="1:5">
      <c r="A19" s="4" t="s">
        <v>584</v>
      </c>
      <c r="B19" s="4" t="s">
        <v>579</v>
      </c>
    </row>
    <row r="20" spans="1:5">
      <c r="A20" s="4" t="s">
        <v>585</v>
      </c>
      <c r="B20" s="6" t="n">
        <v>10389678</v>
      </c>
      <c r="C20" s="6" t="n">
        <v>81413</v>
      </c>
      <c r="D20" s="6" t="n">
        <v>77850</v>
      </c>
      <c r="E20" s="6" t="n">
        <v>67969</v>
      </c>
    </row>
    <row r="21" spans="1:5">
      <c r="A21" s="4" t="s">
        <v>586</v>
      </c>
      <c r="B21" s="5" t="n">
        <v>10390000</v>
      </c>
    </row>
    <row r="22" spans="1:5">
      <c r="A22" s="4" t="s">
        <v>587</v>
      </c>
      <c r="B22" s="6" t="n">
        <v>1039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137491</v>
      </c>
    </row>
    <row r="5" spans="1:2">
      <c r="A5" s="4" t="s">
        <v>592</v>
      </c>
    </row>
    <row r="6" spans="1:2">
      <c r="A6" s="3" t="s">
        <v>590</v>
      </c>
    </row>
    <row r="7" spans="1:2">
      <c r="A7" s="4" t="s">
        <v>593</v>
      </c>
      <c r="B7" s="8" t="n">
        <v>0.01</v>
      </c>
    </row>
    <row r="8" spans="1:2">
      <c r="A8" s="4" t="s">
        <v>594</v>
      </c>
      <c r="B8" s="8" t="n">
        <v>8.300000000000001</v>
      </c>
    </row>
    <row r="9" spans="1:2">
      <c r="A9" s="4" t="s">
        <v>591</v>
      </c>
      <c r="B9" s="5" t="n">
        <v>36878</v>
      </c>
    </row>
    <row r="10" spans="1:2">
      <c r="A10" s="4" t="s">
        <v>595</v>
      </c>
      <c r="B10" s="4" t="s">
        <v>596</v>
      </c>
    </row>
    <row r="11" spans="1:2">
      <c r="A11" s="4" t="s">
        <v>597</v>
      </c>
      <c r="B11" s="8" t="n">
        <v>3.61</v>
      </c>
    </row>
    <row r="12" spans="1:2">
      <c r="A12" s="4" t="s">
        <v>598</v>
      </c>
    </row>
    <row r="13" spans="1:2">
      <c r="A13" s="3" t="s">
        <v>590</v>
      </c>
    </row>
    <row r="14" spans="1:2">
      <c r="A14" s="4" t="s">
        <v>593</v>
      </c>
      <c r="B14" s="10" t="n">
        <v>8.31</v>
      </c>
    </row>
    <row r="15" spans="1:2">
      <c r="A15" s="4" t="s">
        <v>594</v>
      </c>
      <c r="B15" s="8" t="n">
        <v>11.74</v>
      </c>
    </row>
    <row r="16" spans="1:2">
      <c r="A16" s="4" t="s">
        <v>591</v>
      </c>
      <c r="B16" s="5" t="n">
        <v>84514</v>
      </c>
    </row>
    <row r="17" spans="1:2">
      <c r="A17" s="4" t="s">
        <v>595</v>
      </c>
      <c r="B17" s="4" t="s">
        <v>599</v>
      </c>
    </row>
    <row r="18" spans="1:2">
      <c r="A18" s="4" t="s">
        <v>597</v>
      </c>
      <c r="B18" s="8" t="n">
        <v>10.69</v>
      </c>
    </row>
    <row r="19" spans="1:2">
      <c r="A19" s="4" t="s">
        <v>600</v>
      </c>
    </row>
    <row r="20" spans="1:2">
      <c r="A20" s="3" t="s">
        <v>590</v>
      </c>
    </row>
    <row r="21" spans="1:2">
      <c r="A21" s="4" t="s">
        <v>593</v>
      </c>
      <c r="B21" s="10" t="n">
        <v>11.75</v>
      </c>
    </row>
    <row r="22" spans="1:2">
      <c r="A22" s="4" t="s">
        <v>594</v>
      </c>
      <c r="B22" s="8" t="n">
        <v>14.99</v>
      </c>
    </row>
    <row r="23" spans="1:2">
      <c r="A23" s="4" t="s">
        <v>591</v>
      </c>
      <c r="B23" s="5" t="n">
        <v>11673</v>
      </c>
    </row>
    <row r="24" spans="1:2">
      <c r="A24" s="4" t="s">
        <v>595</v>
      </c>
      <c r="B24" s="4" t="s">
        <v>601</v>
      </c>
    </row>
    <row r="25" spans="1:2">
      <c r="A25" s="4" t="s">
        <v>597</v>
      </c>
      <c r="B25" s="8" t="n">
        <v>12.65</v>
      </c>
    </row>
    <row r="26" spans="1:2">
      <c r="A26" s="4" t="s">
        <v>602</v>
      </c>
    </row>
    <row r="27" spans="1:2">
      <c r="A27" s="3" t="s">
        <v>590</v>
      </c>
    </row>
    <row r="28" spans="1:2">
      <c r="A28" s="4" t="s">
        <v>593</v>
      </c>
      <c r="B28" s="5" t="n">
        <v>15</v>
      </c>
    </row>
    <row r="29" spans="1:2">
      <c r="A29" s="4" t="s">
        <v>594</v>
      </c>
      <c r="B29" s="8" t="n">
        <v>18.48</v>
      </c>
    </row>
    <row r="30" spans="1:2">
      <c r="A30" s="4" t="s">
        <v>591</v>
      </c>
      <c r="B30" s="5" t="n">
        <v>2676</v>
      </c>
    </row>
    <row r="31" spans="1:2">
      <c r="A31" s="4" t="s">
        <v>595</v>
      </c>
      <c r="B31" s="4" t="s">
        <v>603</v>
      </c>
    </row>
    <row r="32" spans="1:2">
      <c r="A32" s="4" t="s">
        <v>597</v>
      </c>
      <c r="B32" s="8" t="n">
        <v>15.33</v>
      </c>
    </row>
    <row r="33" spans="1:2">
      <c r="A33" s="4" t="s">
        <v>604</v>
      </c>
    </row>
    <row r="34" spans="1:2">
      <c r="A34" s="3" t="s">
        <v>590</v>
      </c>
    </row>
    <row r="35" spans="1:2">
      <c r="A35" s="4" t="s">
        <v>593</v>
      </c>
      <c r="B35" s="10" t="n">
        <v>18.49</v>
      </c>
    </row>
    <row r="36" spans="1:2">
      <c r="A36" s="4" t="s">
        <v>594</v>
      </c>
      <c r="B36" s="8" t="n">
        <v>19.99</v>
      </c>
    </row>
    <row r="37" spans="1:2">
      <c r="A37" s="4" t="s">
        <v>591</v>
      </c>
      <c r="B37" s="5" t="n">
        <v>1750</v>
      </c>
    </row>
    <row r="38" spans="1:2">
      <c r="A38" s="4" t="s">
        <v>595</v>
      </c>
      <c r="B38" s="4" t="s">
        <v>605</v>
      </c>
    </row>
    <row r="39" spans="1:2">
      <c r="A39" s="4" t="s">
        <v>597</v>
      </c>
      <c r="B39" s="8" t="n">
        <v>18.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4</v>
      </c>
    </row>
    <row r="3" spans="1:4">
      <c r="A3" s="3" t="s">
        <v>564</v>
      </c>
    </row>
    <row r="4" spans="1:4">
      <c r="A4" s="4" t="s">
        <v>607</v>
      </c>
      <c r="B4" s="5" t="n">
        <v>180373</v>
      </c>
      <c r="C4" s="5" t="n">
        <v>271971</v>
      </c>
      <c r="D4" s="5" t="n">
        <v>400635</v>
      </c>
    </row>
    <row r="5" spans="1:4">
      <c r="A5" s="4" t="s">
        <v>608</v>
      </c>
      <c r="B5" s="5" t="n">
        <v>69188</v>
      </c>
      <c r="C5" s="5" t="n">
        <v>72023</v>
      </c>
      <c r="D5" s="5" t="n">
        <v>132746</v>
      </c>
    </row>
    <row r="6" spans="1:4">
      <c r="A6" s="4" t="s">
        <v>609</v>
      </c>
      <c r="B6" s="5" t="n">
        <v>-78358</v>
      </c>
      <c r="C6" s="5" t="n">
        <v>-120649</v>
      </c>
      <c r="D6" s="5" t="n">
        <v>-141159</v>
      </c>
    </row>
    <row r="7" spans="1:4">
      <c r="A7" s="4" t="s">
        <v>610</v>
      </c>
      <c r="B7" s="5" t="n">
        <v>-27103</v>
      </c>
      <c r="C7" s="5" t="n">
        <v>-42972</v>
      </c>
      <c r="D7" s="5" t="n">
        <v>-120251</v>
      </c>
    </row>
    <row r="8" spans="1:4">
      <c r="A8" s="4" t="s">
        <v>611</v>
      </c>
      <c r="B8" s="5" t="n">
        <v>144100</v>
      </c>
      <c r="C8" s="5" t="n">
        <v>180373</v>
      </c>
      <c r="D8" s="5" t="n">
        <v>271971</v>
      </c>
    </row>
    <row r="9" spans="1:4">
      <c r="A9" s="3" t="s">
        <v>612</v>
      </c>
    </row>
    <row r="10" spans="1:4">
      <c r="A10" s="4" t="s">
        <v>613</v>
      </c>
      <c r="B10" s="8" t="n">
        <v>40.51</v>
      </c>
      <c r="C10" s="8" t="n">
        <v>28.72</v>
      </c>
      <c r="D10" s="8" t="n">
        <v>26.95</v>
      </c>
    </row>
    <row r="11" spans="1:4">
      <c r="A11" s="4" t="s">
        <v>614</v>
      </c>
      <c r="B11" s="10" t="n">
        <v>64.66</v>
      </c>
      <c r="C11" s="10" t="n">
        <v>55.33</v>
      </c>
      <c r="D11" s="10" t="n">
        <v>31.38</v>
      </c>
    </row>
    <row r="12" spans="1:4">
      <c r="A12" s="4" t="s">
        <v>615</v>
      </c>
      <c r="B12" s="10" t="n">
        <v>38.09</v>
      </c>
      <c r="C12" s="10" t="n">
        <v>25.29</v>
      </c>
      <c r="D12" s="10" t="n">
        <v>23.54</v>
      </c>
    </row>
    <row r="13" spans="1:4">
      <c r="A13" s="4" t="s">
        <v>616</v>
      </c>
      <c r="B13" s="10" t="n">
        <v>41.45</v>
      </c>
      <c r="C13" s="10" t="n">
        <v>33.45</v>
      </c>
      <c r="D13" s="10" t="n">
        <v>31.84</v>
      </c>
    </row>
    <row r="14" spans="1:4">
      <c r="A14" s="4" t="s">
        <v>617</v>
      </c>
      <c r="B14" s="8" t="n">
        <v>53.24</v>
      </c>
      <c r="C14" s="8" t="n">
        <v>40.51</v>
      </c>
      <c r="D14" s="8" t="n">
        <v>28.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2</v>
      </c>
      <c r="D2" s="2" t="s">
        <v>74</v>
      </c>
      <c r="E2" s="2" t="s">
        <v>362</v>
      </c>
    </row>
    <row r="3" spans="1:5">
      <c r="A3" s="3" t="s">
        <v>194</v>
      </c>
    </row>
    <row r="4" spans="1:5">
      <c r="A4" s="4" t="s">
        <v>619</v>
      </c>
      <c r="B4" s="4" t="s">
        <v>620</v>
      </c>
    </row>
    <row r="5" spans="1:5">
      <c r="A5" s="4" t="s">
        <v>621</v>
      </c>
      <c r="B5" s="4" t="s">
        <v>622</v>
      </c>
      <c r="C5" s="4" t="s">
        <v>623</v>
      </c>
      <c r="D5" s="4" t="s">
        <v>624</v>
      </c>
    </row>
    <row r="6" spans="1:5">
      <c r="A6" s="4" t="s">
        <v>625</v>
      </c>
      <c r="B6" s="6" t="n">
        <v>116600</v>
      </c>
    </row>
    <row r="7" spans="1:5">
      <c r="A7" s="4" t="s">
        <v>626</v>
      </c>
      <c r="B7" s="5" t="n">
        <v>-29100</v>
      </c>
    </row>
    <row r="8" spans="1:5">
      <c r="A8" s="4" t="s">
        <v>627</v>
      </c>
      <c r="B8" s="5" t="n">
        <v>114300</v>
      </c>
    </row>
    <row r="9" spans="1:5">
      <c r="A9" s="4" t="s">
        <v>628</v>
      </c>
      <c r="B9" s="5" t="n">
        <v>2300</v>
      </c>
    </row>
    <row r="10" spans="1:5">
      <c r="A10" s="4" t="s">
        <v>629</v>
      </c>
      <c r="B10" s="5" t="n">
        <v>29144</v>
      </c>
      <c r="C10" s="6" t="n">
        <v>27438</v>
      </c>
      <c r="D10" s="6" t="n">
        <v>22851</v>
      </c>
      <c r="E10" s="6" t="n">
        <v>19590</v>
      </c>
    </row>
    <row r="11" spans="1:5">
      <c r="A11" s="4" t="s">
        <v>630</v>
      </c>
      <c r="B11" s="5" t="n">
        <v>3000</v>
      </c>
    </row>
    <row r="12" spans="1:5">
      <c r="A12" s="4" t="s">
        <v>631</v>
      </c>
    </row>
    <row r="13" spans="1:5">
      <c r="A13" s="3" t="s">
        <v>632</v>
      </c>
    </row>
    <row r="14" spans="1:5">
      <c r="A14" s="4" t="s">
        <v>633</v>
      </c>
      <c r="B14" s="5" t="n">
        <v>5200</v>
      </c>
    </row>
    <row r="15" spans="1:5">
      <c r="A15" s="4" t="s">
        <v>634</v>
      </c>
    </row>
    <row r="16" spans="1:5">
      <c r="A16" s="3" t="s">
        <v>632</v>
      </c>
    </row>
    <row r="17" spans="1:5">
      <c r="A17" s="4" t="s">
        <v>635</v>
      </c>
      <c r="B17" s="6" t="n">
        <v>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4</v>
      </c>
    </row>
    <row r="3" spans="1:4">
      <c r="A3" s="3" t="s">
        <v>637</v>
      </c>
    </row>
    <row r="4" spans="1:4">
      <c r="A4" s="4" t="s">
        <v>638</v>
      </c>
      <c r="B4" s="6" t="n">
        <v>85414</v>
      </c>
      <c r="C4" s="6" t="n">
        <v>81957</v>
      </c>
      <c r="D4" s="6" t="n">
        <v>60073</v>
      </c>
    </row>
    <row r="5" spans="1:4">
      <c r="A5" s="4" t="s">
        <v>639</v>
      </c>
      <c r="B5" s="5" t="n">
        <v>228728</v>
      </c>
      <c r="C5" s="5" t="n">
        <v>203067</v>
      </c>
      <c r="D5" s="5" t="n">
        <v>179867</v>
      </c>
    </row>
    <row r="6" spans="1:4">
      <c r="A6" s="4" t="s">
        <v>86</v>
      </c>
      <c r="B6" s="6" t="n">
        <v>314142</v>
      </c>
      <c r="C6" s="6" t="n">
        <v>285024</v>
      </c>
      <c r="D6" s="6" t="n">
        <v>2399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4</v>
      </c>
    </row>
    <row r="3" spans="1:4">
      <c r="A3" s="3" t="s">
        <v>641</v>
      </c>
    </row>
    <row r="4" spans="1:4">
      <c r="A4" s="4" t="s">
        <v>642</v>
      </c>
      <c r="B4" s="6" t="n">
        <v>107167</v>
      </c>
      <c r="C4" s="6" t="n">
        <v>25533</v>
      </c>
      <c r="D4" s="6" t="n">
        <v>25635</v>
      </c>
    </row>
    <row r="5" spans="1:4">
      <c r="A5" s="4" t="s">
        <v>643</v>
      </c>
      <c r="B5" s="5" t="n">
        <v>5560</v>
      </c>
      <c r="C5" s="5" t="n">
        <v>360</v>
      </c>
      <c r="D5" s="5" t="n">
        <v>-149</v>
      </c>
    </row>
    <row r="6" spans="1:4">
      <c r="A6" s="4" t="s">
        <v>639</v>
      </c>
      <c r="B6" s="5" t="n">
        <v>3098</v>
      </c>
      <c r="C6" s="5" t="n">
        <v>2563</v>
      </c>
      <c r="D6" s="5" t="n">
        <v>1983</v>
      </c>
    </row>
    <row r="7" spans="1:4">
      <c r="A7" s="4" t="s">
        <v>644</v>
      </c>
      <c r="B7" s="5" t="n">
        <v>115825</v>
      </c>
      <c r="C7" s="5" t="n">
        <v>28456</v>
      </c>
      <c r="D7" s="5" t="n">
        <v>27469</v>
      </c>
    </row>
    <row r="8" spans="1:4">
      <c r="A8" s="3" t="s">
        <v>645</v>
      </c>
    </row>
    <row r="9" spans="1:4">
      <c r="A9" s="4" t="s">
        <v>642</v>
      </c>
      <c r="B9" s="5" t="n">
        <v>2059</v>
      </c>
      <c r="C9" s="5" t="n">
        <v>-858</v>
      </c>
      <c r="D9" s="5" t="n">
        <v>-1116</v>
      </c>
    </row>
    <row r="10" spans="1:4">
      <c r="A10" s="4" t="s">
        <v>643</v>
      </c>
      <c r="B10" s="5" t="n">
        <v>-32</v>
      </c>
      <c r="C10" s="5" t="n">
        <v>-80</v>
      </c>
      <c r="D10" s="5" t="n">
        <v>-29</v>
      </c>
    </row>
    <row r="11" spans="1:4">
      <c r="A11" s="4" t="s">
        <v>646</v>
      </c>
      <c r="B11" s="5" t="n">
        <v>2027</v>
      </c>
      <c r="C11" s="5" t="n">
        <v>-938</v>
      </c>
      <c r="D11" s="5" t="n">
        <v>-1145</v>
      </c>
    </row>
    <row r="12" spans="1:4">
      <c r="A12" s="4" t="s">
        <v>87</v>
      </c>
      <c r="B12" s="6" t="n">
        <v>117852</v>
      </c>
      <c r="C12" s="6" t="n">
        <v>27518</v>
      </c>
      <c r="D12" s="6" t="n">
        <v>263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4</v>
      </c>
    </row>
    <row r="3" spans="1:4">
      <c r="A3" s="3" t="s">
        <v>648</v>
      </c>
    </row>
    <row r="4" spans="1:4">
      <c r="A4" s="4" t="s">
        <v>649</v>
      </c>
      <c r="B4" s="4" t="s">
        <v>650</v>
      </c>
      <c r="C4" s="4" t="s">
        <v>651</v>
      </c>
      <c r="D4" s="4" t="s">
        <v>651</v>
      </c>
    </row>
    <row r="5" spans="1:4">
      <c r="A5" s="4" t="s">
        <v>652</v>
      </c>
      <c r="B5" s="4" t="s">
        <v>653</v>
      </c>
      <c r="C5" s="4" t="s">
        <v>654</v>
      </c>
      <c r="D5" s="4" t="s">
        <v>655</v>
      </c>
    </row>
    <row r="6" spans="1:4">
      <c r="A6" s="4" t="s">
        <v>656</v>
      </c>
      <c r="B6" s="4" t="s">
        <v>452</v>
      </c>
      <c r="C6" s="4" t="s">
        <v>657</v>
      </c>
      <c r="D6" s="4" t="s">
        <v>658</v>
      </c>
    </row>
    <row r="7" spans="1:4">
      <c r="A7" s="4" t="s">
        <v>659</v>
      </c>
      <c r="B7" s="4" t="s">
        <v>660</v>
      </c>
      <c r="C7" s="4" t="s">
        <v>660</v>
      </c>
      <c r="D7" s="4" t="s">
        <v>661</v>
      </c>
    </row>
    <row r="8" spans="1:4">
      <c r="A8" s="4" t="s">
        <v>130</v>
      </c>
      <c r="B8" s="4" t="s">
        <v>662</v>
      </c>
      <c r="C8" s="4" t="s">
        <v>663</v>
      </c>
      <c r="D8" s="4" t="s">
        <v>657</v>
      </c>
    </row>
    <row r="9" spans="1:4">
      <c r="A9" s="4" t="s">
        <v>664</v>
      </c>
      <c r="B9" s="4" t="s">
        <v>665</v>
      </c>
      <c r="C9" s="4" t="s">
        <v>666</v>
      </c>
      <c r="D9" s="4" t="s">
        <v>667</v>
      </c>
    </row>
    <row r="10" spans="1:4">
      <c r="A10" s="4" t="s">
        <v>668</v>
      </c>
      <c r="B10" s="4" t="s">
        <v>669</v>
      </c>
      <c r="C10" s="4" t="s">
        <v>670</v>
      </c>
      <c r="D10" s="4" t="s">
        <v>670</v>
      </c>
    </row>
    <row r="11" spans="1:4">
      <c r="A11" s="4" t="s">
        <v>671</v>
      </c>
      <c r="B11" s="4" t="s">
        <v>672</v>
      </c>
      <c r="C11" s="4" t="s">
        <v>670</v>
      </c>
      <c r="D11" s="4" t="s">
        <v>670</v>
      </c>
    </row>
    <row r="12" spans="1:4">
      <c r="A12" s="4" t="s">
        <v>621</v>
      </c>
      <c r="B12" s="4" t="s">
        <v>622</v>
      </c>
      <c r="C12" s="4" t="s">
        <v>623</v>
      </c>
      <c r="D12"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6" t="n">
        <v>819</v>
      </c>
      <c r="C3" s="6" t="n">
        <v>2215</v>
      </c>
    </row>
    <row r="4" spans="1:3">
      <c r="A4" s="4" t="s">
        <v>130</v>
      </c>
      <c r="B4" s="5" t="n">
        <v>330</v>
      </c>
      <c r="C4" s="5" t="n">
        <v>712</v>
      </c>
    </row>
    <row r="5" spans="1:3">
      <c r="A5" s="4" t="s">
        <v>676</v>
      </c>
      <c r="B5" s="5" t="n">
        <v>141</v>
      </c>
      <c r="C5" s="5" t="n">
        <v>371</v>
      </c>
    </row>
    <row r="6" spans="1:3">
      <c r="A6" s="4" t="s">
        <v>677</v>
      </c>
      <c r="B6" s="5" t="n">
        <v>1392</v>
      </c>
      <c r="C6" s="5" t="n">
        <v>1110</v>
      </c>
    </row>
    <row r="7" spans="1:3">
      <c r="A7" s="4" t="s">
        <v>678</v>
      </c>
      <c r="B7" s="5" t="n">
        <v>751</v>
      </c>
      <c r="C7" s="5" t="n">
        <v>782</v>
      </c>
    </row>
    <row r="8" spans="1:3">
      <c r="A8" s="4" t="s">
        <v>679</v>
      </c>
      <c r="B8" s="5" t="n">
        <v>3433</v>
      </c>
      <c r="C8" s="5" t="n">
        <v>5190</v>
      </c>
    </row>
    <row r="9" spans="1:3">
      <c r="A9" s="3" t="s">
        <v>680</v>
      </c>
    </row>
    <row r="10" spans="1:3">
      <c r="A10" s="4" t="s">
        <v>681</v>
      </c>
      <c r="B10" s="5" t="n">
        <v>-327</v>
      </c>
      <c r="C10" s="5" t="n">
        <v>-57</v>
      </c>
    </row>
    <row r="11" spans="1:3">
      <c r="A11" s="4" t="s">
        <v>682</v>
      </c>
      <c r="B11" s="5" t="n">
        <v>0</v>
      </c>
      <c r="C11" s="5" t="n">
        <v>0</v>
      </c>
    </row>
    <row r="12" spans="1:3">
      <c r="A12" s="4" t="s">
        <v>683</v>
      </c>
      <c r="B12" s="5" t="n">
        <v>-327</v>
      </c>
      <c r="C12" s="5" t="n">
        <v>-57</v>
      </c>
    </row>
    <row r="13" spans="1:3">
      <c r="A13" s="4" t="s">
        <v>684</v>
      </c>
      <c r="B13" s="5" t="n">
        <v>0</v>
      </c>
      <c r="C13" s="5" t="n">
        <v>0</v>
      </c>
    </row>
    <row r="14" spans="1:3">
      <c r="A14" s="4" t="s">
        <v>685</v>
      </c>
      <c r="B14" s="6" t="n">
        <v>3106</v>
      </c>
      <c r="C14" s="6" t="n">
        <v>51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4</v>
      </c>
    </row>
    <row r="3" spans="1:4">
      <c r="A3" s="3" t="s">
        <v>687</v>
      </c>
    </row>
    <row r="4" spans="1:4">
      <c r="A4" s="4" t="s">
        <v>688</v>
      </c>
      <c r="B4" s="6" t="n">
        <v>27438</v>
      </c>
      <c r="C4" s="6" t="n">
        <v>22851</v>
      </c>
      <c r="D4" s="6" t="n">
        <v>19590</v>
      </c>
    </row>
    <row r="5" spans="1:4">
      <c r="A5" s="4" t="s">
        <v>689</v>
      </c>
      <c r="B5" s="5" t="n">
        <v>4762</v>
      </c>
      <c r="C5" s="5" t="n">
        <v>5184</v>
      </c>
      <c r="D5" s="5" t="n">
        <v>3879</v>
      </c>
    </row>
    <row r="6" spans="1:4">
      <c r="A6" s="4" t="s">
        <v>690</v>
      </c>
      <c r="B6" s="5" t="n">
        <v>-3056</v>
      </c>
      <c r="C6" s="5" t="n">
        <v>-597</v>
      </c>
      <c r="D6" s="5" t="n">
        <v>-618</v>
      </c>
    </row>
    <row r="7" spans="1:4">
      <c r="A7" s="4" t="s">
        <v>691</v>
      </c>
      <c r="B7" s="6" t="n">
        <v>29144</v>
      </c>
      <c r="C7" s="6" t="n">
        <v>27438</v>
      </c>
      <c r="D7" s="6" t="n">
        <v>228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13</v>
      </c>
    </row>
    <row r="3" spans="1:2">
      <c r="A3" s="3" t="s">
        <v>197</v>
      </c>
    </row>
    <row r="4" spans="1:2">
      <c r="A4" s="4" t="s">
        <v>314</v>
      </c>
      <c r="B4" s="5" t="n">
        <v>1</v>
      </c>
    </row>
    <row r="5" spans="1:2">
      <c r="A5" s="4" t="s">
        <v>315</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66</v>
      </c>
      <c r="J1" s="2" t="s">
        <v>1</v>
      </c>
    </row>
    <row r="2" spans="1:12">
      <c r="B2" s="2" t="s">
        <v>2</v>
      </c>
      <c r="C2" s="2" t="s">
        <v>367</v>
      </c>
      <c r="D2" s="2" t="s">
        <v>4</v>
      </c>
      <c r="E2" s="2" t="s">
        <v>368</v>
      </c>
      <c r="F2" s="2" t="s">
        <v>32</v>
      </c>
      <c r="G2" s="2" t="s">
        <v>369</v>
      </c>
      <c r="H2" s="2" t="s">
        <v>370</v>
      </c>
      <c r="I2" s="2" t="s">
        <v>371</v>
      </c>
      <c r="J2" s="2" t="s">
        <v>2</v>
      </c>
      <c r="K2" s="2" t="s">
        <v>32</v>
      </c>
      <c r="L2" s="2" t="s">
        <v>74</v>
      </c>
    </row>
    <row r="3" spans="1:12">
      <c r="A3" s="3" t="s">
        <v>694</v>
      </c>
    </row>
    <row r="4" spans="1:12">
      <c r="A4" s="4" t="s">
        <v>695</v>
      </c>
      <c r="B4" s="6" t="n">
        <v>269778</v>
      </c>
      <c r="C4" s="6" t="n">
        <v>250404</v>
      </c>
      <c r="D4" s="6" t="n">
        <v>250811</v>
      </c>
      <c r="E4" s="6" t="n">
        <v>245868</v>
      </c>
      <c r="F4" s="6" t="n">
        <v>228616</v>
      </c>
      <c r="G4" s="6" t="n">
        <v>218359</v>
      </c>
      <c r="H4" s="6" t="n">
        <v>213536</v>
      </c>
      <c r="I4" s="6" t="n">
        <v>204757</v>
      </c>
      <c r="J4" s="6" t="n">
        <v>1016861</v>
      </c>
      <c r="K4" s="6" t="n">
        <v>865268</v>
      </c>
      <c r="L4" s="6" t="n">
        <v>666395</v>
      </c>
    </row>
    <row r="5" spans="1:12">
      <c r="A5" s="4" t="s">
        <v>696</v>
      </c>
      <c r="J5" s="4" t="s">
        <v>555</v>
      </c>
      <c r="K5" s="4" t="s">
        <v>555</v>
      </c>
      <c r="L5" s="4" t="s">
        <v>555</v>
      </c>
    </row>
    <row r="6" spans="1:12">
      <c r="A6" s="4" t="s">
        <v>697</v>
      </c>
    </row>
    <row r="7" spans="1:12">
      <c r="A7" s="3" t="s">
        <v>694</v>
      </c>
    </row>
    <row r="8" spans="1:12">
      <c r="A8" s="4" t="s">
        <v>696</v>
      </c>
      <c r="J8" s="4" t="s">
        <v>555</v>
      </c>
      <c r="K8" s="4" t="s">
        <v>555</v>
      </c>
      <c r="L8" s="4" t="s">
        <v>555</v>
      </c>
    </row>
    <row r="9" spans="1:12">
      <c r="A9" s="4" t="s">
        <v>698</v>
      </c>
    </row>
    <row r="10" spans="1:12">
      <c r="A10" s="3" t="s">
        <v>694</v>
      </c>
    </row>
    <row r="11" spans="1:12">
      <c r="A11" s="4" t="s">
        <v>695</v>
      </c>
      <c r="J11" s="6" t="n">
        <v>446600</v>
      </c>
      <c r="K11" s="6" t="n">
        <v>455598</v>
      </c>
      <c r="L11" s="6" t="n">
        <v>418346</v>
      </c>
    </row>
    <row r="12" spans="1:12">
      <c r="A12" s="4" t="s">
        <v>699</v>
      </c>
    </row>
    <row r="13" spans="1:12">
      <c r="A13" s="3" t="s">
        <v>694</v>
      </c>
    </row>
    <row r="14" spans="1:12">
      <c r="A14" s="4" t="s">
        <v>696</v>
      </c>
      <c r="J14" s="4" t="s">
        <v>700</v>
      </c>
      <c r="K14" s="4" t="s">
        <v>701</v>
      </c>
      <c r="L14" s="4" t="s">
        <v>702</v>
      </c>
    </row>
    <row r="15" spans="1:12">
      <c r="A15" s="4" t="s">
        <v>703</v>
      </c>
    </row>
    <row r="16" spans="1:12">
      <c r="A16" s="3" t="s">
        <v>694</v>
      </c>
    </row>
    <row r="17" spans="1:12">
      <c r="A17" s="4" t="s">
        <v>695</v>
      </c>
      <c r="J17" s="6" t="n">
        <v>570261</v>
      </c>
      <c r="K17" s="6" t="n">
        <v>409670</v>
      </c>
      <c r="L17" s="6" t="n">
        <v>248049</v>
      </c>
    </row>
    <row r="18" spans="1:12">
      <c r="A18" s="4" t="s">
        <v>704</v>
      </c>
    </row>
    <row r="19" spans="1:12">
      <c r="A19" s="3" t="s">
        <v>694</v>
      </c>
    </row>
    <row r="20" spans="1:12">
      <c r="A20" s="4" t="s">
        <v>696</v>
      </c>
      <c r="J20" s="4" t="s">
        <v>705</v>
      </c>
      <c r="K20" s="4" t="s">
        <v>706</v>
      </c>
      <c r="L20" s="4" t="s">
        <v>7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66</v>
      </c>
      <c r="J1" s="2" t="s">
        <v>1</v>
      </c>
    </row>
    <row r="2" spans="1:12">
      <c r="B2" s="2" t="s">
        <v>2</v>
      </c>
      <c r="C2" s="2" t="s">
        <v>367</v>
      </c>
      <c r="D2" s="2" t="s">
        <v>4</v>
      </c>
      <c r="E2" s="2" t="s">
        <v>368</v>
      </c>
      <c r="F2" s="2" t="s">
        <v>32</v>
      </c>
      <c r="G2" s="2" t="s">
        <v>369</v>
      </c>
      <c r="H2" s="2" t="s">
        <v>370</v>
      </c>
      <c r="I2" s="2" t="s">
        <v>371</v>
      </c>
      <c r="J2" s="2" t="s">
        <v>2</v>
      </c>
      <c r="K2" s="2" t="s">
        <v>32</v>
      </c>
      <c r="L2" s="2" t="s">
        <v>74</v>
      </c>
    </row>
    <row r="3" spans="1:12">
      <c r="A3" s="3" t="s">
        <v>694</v>
      </c>
    </row>
    <row r="4" spans="1:12">
      <c r="A4" s="4" t="s">
        <v>76</v>
      </c>
      <c r="B4" s="6" t="n">
        <v>269778</v>
      </c>
      <c r="C4" s="6" t="n">
        <v>250404</v>
      </c>
      <c r="D4" s="6" t="n">
        <v>250811</v>
      </c>
      <c r="E4" s="6" t="n">
        <v>245868</v>
      </c>
      <c r="F4" s="6" t="n">
        <v>228616</v>
      </c>
      <c r="G4" s="6" t="n">
        <v>218359</v>
      </c>
      <c r="H4" s="6" t="n">
        <v>213536</v>
      </c>
      <c r="I4" s="6" t="n">
        <v>204757</v>
      </c>
      <c r="J4" s="6" t="n">
        <v>1016861</v>
      </c>
      <c r="K4" s="6" t="n">
        <v>865268</v>
      </c>
      <c r="L4" s="6" t="n">
        <v>666395</v>
      </c>
    </row>
    <row r="5" spans="1:12">
      <c r="A5" s="4" t="s">
        <v>696</v>
      </c>
      <c r="J5" s="4" t="s">
        <v>555</v>
      </c>
      <c r="K5" s="4" t="s">
        <v>555</v>
      </c>
      <c r="L5" s="4" t="s">
        <v>555</v>
      </c>
    </row>
    <row r="6" spans="1:12">
      <c r="A6" s="4" t="s">
        <v>709</v>
      </c>
    </row>
    <row r="7" spans="1:12">
      <c r="A7" s="3" t="s">
        <v>694</v>
      </c>
    </row>
    <row r="8" spans="1:12">
      <c r="A8" s="4" t="s">
        <v>76</v>
      </c>
      <c r="J8" s="6" t="n">
        <v>390600</v>
      </c>
      <c r="K8" s="6" t="n">
        <v>315000</v>
      </c>
      <c r="L8" s="6" t="n">
        <v>225600</v>
      </c>
    </row>
    <row r="9" spans="1:12">
      <c r="A9" s="4" t="s">
        <v>710</v>
      </c>
    </row>
    <row r="10" spans="1:12">
      <c r="A10" s="3" t="s">
        <v>694</v>
      </c>
    </row>
    <row r="11" spans="1:12">
      <c r="A11" s="4" t="s">
        <v>76</v>
      </c>
      <c r="J11" s="6" t="n">
        <v>410378</v>
      </c>
      <c r="K11" s="6" t="n">
        <v>331435</v>
      </c>
      <c r="L11" s="6" t="n">
        <v>239526</v>
      </c>
    </row>
    <row r="12" spans="1:12">
      <c r="A12" s="4" t="s">
        <v>696</v>
      </c>
      <c r="J12" s="4" t="s">
        <v>711</v>
      </c>
      <c r="K12" s="4" t="s">
        <v>712</v>
      </c>
      <c r="L12" s="4" t="s">
        <v>713</v>
      </c>
    </row>
    <row r="13" spans="1:12">
      <c r="A13" s="4" t="s">
        <v>714</v>
      </c>
    </row>
    <row r="14" spans="1:12">
      <c r="A14" s="3" t="s">
        <v>694</v>
      </c>
    </row>
    <row r="15" spans="1:12">
      <c r="A15" s="4" t="s">
        <v>76</v>
      </c>
      <c r="J15" s="6" t="n">
        <v>92251</v>
      </c>
      <c r="K15" s="6" t="n">
        <v>105511</v>
      </c>
      <c r="L15" s="6" t="n">
        <v>85036</v>
      </c>
    </row>
    <row r="16" spans="1:12">
      <c r="A16" s="4" t="s">
        <v>696</v>
      </c>
      <c r="J16" s="4" t="s">
        <v>715</v>
      </c>
      <c r="K16" s="4" t="s">
        <v>716</v>
      </c>
      <c r="L16" s="4" t="s">
        <v>717</v>
      </c>
    </row>
    <row r="17" spans="1:12">
      <c r="A17" s="4" t="s">
        <v>718</v>
      </c>
    </row>
    <row r="18" spans="1:12">
      <c r="A18" s="3" t="s">
        <v>694</v>
      </c>
    </row>
    <row r="19" spans="1:12">
      <c r="A19" s="4" t="s">
        <v>76</v>
      </c>
      <c r="J19" s="6" t="n">
        <v>411388</v>
      </c>
      <c r="K19" s="6" t="n">
        <v>334473</v>
      </c>
      <c r="L19" s="6" t="n">
        <v>264404</v>
      </c>
    </row>
    <row r="20" spans="1:12">
      <c r="A20" s="4" t="s">
        <v>696</v>
      </c>
      <c r="J20" s="4" t="s">
        <v>719</v>
      </c>
      <c r="K20" s="4" t="s">
        <v>720</v>
      </c>
      <c r="L20" s="4" t="s">
        <v>720</v>
      </c>
    </row>
    <row r="21" spans="1:12">
      <c r="A21" s="4" t="s">
        <v>721</v>
      </c>
    </row>
    <row r="22" spans="1:12">
      <c r="A22" s="3" t="s">
        <v>694</v>
      </c>
    </row>
    <row r="23" spans="1:12">
      <c r="A23" s="4" t="s">
        <v>76</v>
      </c>
      <c r="J23" s="6" t="n">
        <v>102844</v>
      </c>
      <c r="K23" s="6" t="n">
        <v>93849</v>
      </c>
      <c r="L23" s="6" t="n">
        <v>77429</v>
      </c>
    </row>
    <row r="24" spans="1:12">
      <c r="A24" s="4" t="s">
        <v>696</v>
      </c>
      <c r="J24" s="4" t="s">
        <v>722</v>
      </c>
      <c r="K24" s="4" t="s">
        <v>624</v>
      </c>
      <c r="L24" s="4" t="s">
        <v>71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4</v>
      </c>
    </row>
    <row r="3" spans="1:4">
      <c r="A3" s="3" t="s">
        <v>724</v>
      </c>
    </row>
    <row r="4" spans="1:4">
      <c r="A4" s="4" t="s">
        <v>725</v>
      </c>
      <c r="B4" s="4" t="s">
        <v>555</v>
      </c>
      <c r="C4" s="4" t="s">
        <v>555</v>
      </c>
      <c r="D4" s="4" t="s">
        <v>555</v>
      </c>
    </row>
    <row r="5" spans="1:4">
      <c r="A5" s="4" t="s">
        <v>697</v>
      </c>
    </row>
    <row r="6" spans="1:4">
      <c r="A6" s="3" t="s">
        <v>724</v>
      </c>
    </row>
    <row r="7" spans="1:4">
      <c r="A7" s="4" t="s">
        <v>725</v>
      </c>
      <c r="B7" s="4" t="s">
        <v>555</v>
      </c>
      <c r="C7" s="4" t="s">
        <v>555</v>
      </c>
      <c r="D7" s="4" t="s">
        <v>555</v>
      </c>
    </row>
    <row r="8" spans="1:4">
      <c r="A8" s="4" t="s">
        <v>726</v>
      </c>
    </row>
    <row r="9" spans="1:4">
      <c r="A9" s="3" t="s">
        <v>724</v>
      </c>
    </row>
    <row r="10" spans="1:4">
      <c r="A10" s="4" t="s">
        <v>725</v>
      </c>
      <c r="B10" s="4" t="s">
        <v>624</v>
      </c>
    </row>
    <row r="11" spans="1:4">
      <c r="A11" s="4" t="s">
        <v>727</v>
      </c>
    </row>
    <row r="12" spans="1:4">
      <c r="A12" s="3" t="s">
        <v>724</v>
      </c>
    </row>
    <row r="13" spans="1:4">
      <c r="A13" s="4" t="s">
        <v>725</v>
      </c>
      <c r="C13" s="4" t="s">
        <v>624</v>
      </c>
    </row>
    <row r="14" spans="1:4">
      <c r="A14" s="4" t="s">
        <v>728</v>
      </c>
    </row>
    <row r="15" spans="1:4">
      <c r="A15" s="3" t="s">
        <v>724</v>
      </c>
    </row>
    <row r="16" spans="1:4">
      <c r="A16" s="4" t="s">
        <v>725</v>
      </c>
      <c r="B16" s="4" t="s">
        <v>716</v>
      </c>
      <c r="C16" s="4" t="s">
        <v>716</v>
      </c>
    </row>
    <row r="17" spans="1:4">
      <c r="A17" s="4" t="s">
        <v>729</v>
      </c>
    </row>
    <row r="18" spans="1:4">
      <c r="A18" s="3" t="s">
        <v>724</v>
      </c>
    </row>
    <row r="19" spans="1:4">
      <c r="A19" s="4" t="s">
        <v>725</v>
      </c>
      <c r="B19" s="4" t="s">
        <v>730</v>
      </c>
      <c r="C19" s="4" t="s">
        <v>7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2</v>
      </c>
      <c r="D1" s="2" t="s">
        <v>32</v>
      </c>
      <c r="E1" s="2" t="s">
        <v>74</v>
      </c>
    </row>
    <row r="2" spans="1:5">
      <c r="A2" s="3" t="s">
        <v>734</v>
      </c>
    </row>
    <row r="3" spans="1:5">
      <c r="A3" s="4" t="s">
        <v>735</v>
      </c>
      <c r="B3" s="6" t="n">
        <v>5000</v>
      </c>
    </row>
    <row r="4" spans="1:5">
      <c r="A4" s="4" t="s">
        <v>81</v>
      </c>
    </row>
    <row r="5" spans="1:5">
      <c r="A5" s="3" t="s">
        <v>734</v>
      </c>
    </row>
    <row r="6" spans="1:5">
      <c r="A6" s="4" t="s">
        <v>736</v>
      </c>
      <c r="C6" s="6" t="n">
        <v>1600000</v>
      </c>
      <c r="D6" s="6" t="n">
        <v>2100000</v>
      </c>
      <c r="E6" s="6" t="n">
        <v>1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37</v>
      </c>
      <c r="B1" s="2" t="s">
        <v>738</v>
      </c>
      <c r="C1" s="2" t="s">
        <v>739</v>
      </c>
      <c r="D1" s="2" t="s">
        <v>2</v>
      </c>
      <c r="E1" s="2" t="s">
        <v>367</v>
      </c>
      <c r="F1" s="2" t="s">
        <v>32</v>
      </c>
      <c r="G1" s="2" t="s">
        <v>74</v>
      </c>
    </row>
    <row r="2" spans="1:7">
      <c r="A2" s="3" t="s">
        <v>740</v>
      </c>
    </row>
    <row r="3" spans="1:7">
      <c r="A3" s="4" t="s">
        <v>522</v>
      </c>
      <c r="D3" s="9" t="n">
        <v>306.2</v>
      </c>
      <c r="F3" s="9" t="n">
        <v>1.3</v>
      </c>
      <c r="G3" s="6" t="n">
        <v>0</v>
      </c>
    </row>
    <row r="4" spans="1:7">
      <c r="A4" s="4" t="s">
        <v>741</v>
      </c>
    </row>
    <row r="5" spans="1:7">
      <c r="A5" s="3" t="s">
        <v>740</v>
      </c>
    </row>
    <row r="6" spans="1:7">
      <c r="A6" s="4" t="s">
        <v>525</v>
      </c>
      <c r="E6" s="5" t="n">
        <v>757219</v>
      </c>
    </row>
    <row r="7" spans="1:7">
      <c r="A7" s="4" t="s">
        <v>526</v>
      </c>
      <c r="E7" s="8" t="n">
        <v>69.48</v>
      </c>
    </row>
    <row r="8" spans="1:7">
      <c r="A8" s="4" t="s">
        <v>527</v>
      </c>
      <c r="E8" s="9" t="n">
        <v>52.6</v>
      </c>
    </row>
    <row r="9" spans="1:7">
      <c r="A9" s="4" t="s">
        <v>522</v>
      </c>
      <c r="D9" s="9" t="n">
        <v>106.2</v>
      </c>
    </row>
    <row r="10" spans="1:7">
      <c r="A10" s="4" t="s">
        <v>742</v>
      </c>
    </row>
    <row r="11" spans="1:7">
      <c r="A11" s="3" t="s">
        <v>740</v>
      </c>
    </row>
    <row r="12" spans="1:7">
      <c r="A12" s="4" t="s">
        <v>525</v>
      </c>
      <c r="D12" s="5" t="n">
        <v>586924</v>
      </c>
    </row>
    <row r="13" spans="1:7">
      <c r="A13" s="4" t="s">
        <v>526</v>
      </c>
      <c r="D13" s="8" t="n">
        <v>70.11</v>
      </c>
    </row>
    <row r="14" spans="1:7">
      <c r="A14" s="4" t="s">
        <v>527</v>
      </c>
      <c r="D14" s="6" t="n">
        <v>41</v>
      </c>
    </row>
    <row r="15" spans="1:7">
      <c r="A15" s="4" t="s">
        <v>522</v>
      </c>
      <c r="D15" s="6" t="n">
        <v>200</v>
      </c>
    </row>
    <row r="16" spans="1:7">
      <c r="A16" s="4" t="s">
        <v>743</v>
      </c>
    </row>
    <row r="17" spans="1:7">
      <c r="A17" s="3" t="s">
        <v>740</v>
      </c>
    </row>
    <row r="18" spans="1:7">
      <c r="A18" s="4" t="s">
        <v>744</v>
      </c>
      <c r="B18" s="8" t="n">
        <v>0.25</v>
      </c>
    </row>
    <row r="19" spans="1:7">
      <c r="A19" s="4" t="s">
        <v>745</v>
      </c>
    </row>
    <row r="20" spans="1:7">
      <c r="A20" s="3" t="s">
        <v>740</v>
      </c>
    </row>
    <row r="21" spans="1:7">
      <c r="A21" s="4" t="s">
        <v>525</v>
      </c>
      <c r="C21" s="5" t="n">
        <v>68103</v>
      </c>
    </row>
    <row r="22" spans="1:7">
      <c r="A22" s="4" t="s">
        <v>526</v>
      </c>
      <c r="C22" s="8" t="n">
        <v>79.83</v>
      </c>
    </row>
    <row r="23" spans="1:7">
      <c r="A23" s="4" t="s">
        <v>527</v>
      </c>
      <c r="C23" s="9" t="n">
        <v>5.4</v>
      </c>
    </row>
    <row r="24" spans="1:7">
      <c r="A24" s="4" t="s">
        <v>746</v>
      </c>
    </row>
    <row r="25" spans="1:7">
      <c r="A25" s="3" t="s">
        <v>740</v>
      </c>
    </row>
    <row r="26" spans="1:7">
      <c r="A26" s="4" t="s">
        <v>522</v>
      </c>
      <c r="B26" s="9" t="n">
        <v>100.8</v>
      </c>
    </row>
    <row r="27" spans="1:7">
      <c r="A27" s="4" t="s">
        <v>747</v>
      </c>
    </row>
    <row r="28" spans="1:7">
      <c r="A28" s="3" t="s">
        <v>740</v>
      </c>
    </row>
    <row r="29" spans="1:7">
      <c r="A29" s="4" t="s">
        <v>522</v>
      </c>
      <c r="B29"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66</v>
      </c>
      <c r="J1" s="2" t="s">
        <v>1</v>
      </c>
    </row>
    <row r="2" spans="1:12">
      <c r="B2" s="2" t="s">
        <v>2</v>
      </c>
      <c r="C2" s="2" t="s">
        <v>367</v>
      </c>
      <c r="D2" s="2" t="s">
        <v>4</v>
      </c>
      <c r="E2" s="2" t="s">
        <v>368</v>
      </c>
      <c r="F2" s="2" t="s">
        <v>32</v>
      </c>
      <c r="G2" s="2" t="s">
        <v>369</v>
      </c>
      <c r="H2" s="2" t="s">
        <v>370</v>
      </c>
      <c r="I2" s="2" t="s">
        <v>371</v>
      </c>
      <c r="J2" s="2" t="s">
        <v>2</v>
      </c>
      <c r="K2" s="2" t="s">
        <v>32</v>
      </c>
      <c r="L2" s="2" t="s">
        <v>74</v>
      </c>
    </row>
    <row r="3" spans="1:12">
      <c r="A3" s="3" t="s">
        <v>206</v>
      </c>
    </row>
    <row r="4" spans="1:12">
      <c r="A4" s="4" t="s">
        <v>749</v>
      </c>
      <c r="B4" s="6" t="n">
        <v>269778</v>
      </c>
      <c r="C4" s="6" t="n">
        <v>250404</v>
      </c>
      <c r="D4" s="6" t="n">
        <v>250811</v>
      </c>
      <c r="E4" s="6" t="n">
        <v>245868</v>
      </c>
      <c r="F4" s="6" t="n">
        <v>228616</v>
      </c>
      <c r="G4" s="6" t="n">
        <v>218359</v>
      </c>
      <c r="H4" s="6" t="n">
        <v>213536</v>
      </c>
      <c r="I4" s="6" t="n">
        <v>204757</v>
      </c>
      <c r="J4" s="6" t="n">
        <v>1016861</v>
      </c>
      <c r="K4" s="6" t="n">
        <v>865268</v>
      </c>
      <c r="L4" s="6" t="n">
        <v>666395</v>
      </c>
    </row>
    <row r="5" spans="1:12">
      <c r="A5" s="4" t="s">
        <v>78</v>
      </c>
      <c r="B5" s="5" t="n">
        <v>120540</v>
      </c>
      <c r="C5" s="5" t="n">
        <v>114476</v>
      </c>
      <c r="D5" s="5" t="n">
        <v>96900</v>
      </c>
      <c r="E5" s="5" t="n">
        <v>111656</v>
      </c>
      <c r="F5" s="5" t="n">
        <v>103179</v>
      </c>
      <c r="G5" s="5" t="n">
        <v>99086</v>
      </c>
      <c r="H5" s="5" t="n">
        <v>95139</v>
      </c>
      <c r="I5" s="5" t="n">
        <v>98304</v>
      </c>
      <c r="J5" s="5" t="n">
        <v>443572</v>
      </c>
      <c r="K5" s="5" t="n">
        <v>395708</v>
      </c>
      <c r="L5" s="5" t="n">
        <v>324795</v>
      </c>
    </row>
    <row r="6" spans="1:12">
      <c r="A6" s="4" t="s">
        <v>84</v>
      </c>
      <c r="B6" s="5" t="n">
        <v>88114</v>
      </c>
      <c r="C6" s="5" t="n">
        <v>84870</v>
      </c>
      <c r="D6" s="5" t="n">
        <v>66080</v>
      </c>
      <c r="E6" s="5" t="n">
        <v>87063</v>
      </c>
      <c r="F6" s="5" t="n">
        <v>71650</v>
      </c>
      <c r="G6" s="5" t="n">
        <v>73409</v>
      </c>
      <c r="H6" s="5" t="n">
        <v>69800</v>
      </c>
      <c r="I6" s="5" t="n">
        <v>74902</v>
      </c>
      <c r="J6" s="5" t="n">
        <v>326127</v>
      </c>
      <c r="K6" s="5" t="n">
        <v>289761</v>
      </c>
      <c r="L6" s="5" t="n">
        <v>242055</v>
      </c>
    </row>
    <row r="7" spans="1:12">
      <c r="A7" s="4" t="s">
        <v>88</v>
      </c>
      <c r="B7" s="6" t="n">
        <v>70085</v>
      </c>
      <c r="C7" s="6" t="n">
        <v>102739</v>
      </c>
      <c r="D7" s="6" t="n">
        <v>-51459</v>
      </c>
      <c r="E7" s="6" t="n">
        <v>74925</v>
      </c>
      <c r="F7" s="6" t="n">
        <v>60678</v>
      </c>
      <c r="G7" s="6" t="n">
        <v>64432</v>
      </c>
      <c r="H7" s="6" t="n">
        <v>60608</v>
      </c>
      <c r="I7" s="6" t="n">
        <v>71788</v>
      </c>
      <c r="J7" s="6" t="n">
        <v>196290</v>
      </c>
      <c r="K7" s="6" t="n">
        <v>257506</v>
      </c>
      <c r="L7" s="6" t="n">
        <v>213616</v>
      </c>
    </row>
    <row r="8" spans="1:12">
      <c r="A8" s="3" t="s">
        <v>89</v>
      </c>
    </row>
    <row r="9" spans="1:12">
      <c r="A9" s="4" t="s">
        <v>90</v>
      </c>
      <c r="B9" s="8" t="n">
        <v>0.95</v>
      </c>
      <c r="C9" s="8" t="n">
        <v>1.34</v>
      </c>
      <c r="D9" s="8" t="n">
        <v>-0.66</v>
      </c>
      <c r="E9" s="8" t="n">
        <v>0.93</v>
      </c>
      <c r="F9" s="8" t="n">
        <v>0.76</v>
      </c>
      <c r="G9" s="8" t="n">
        <v>0.79</v>
      </c>
      <c r="H9" s="8" t="n">
        <v>0.74</v>
      </c>
      <c r="I9" s="8" t="n">
        <v>0.88</v>
      </c>
      <c r="J9" s="8" t="n">
        <v>2.54</v>
      </c>
      <c r="K9" s="8" t="n">
        <v>3.16</v>
      </c>
      <c r="L9" s="8" t="n">
        <v>2.53</v>
      </c>
    </row>
    <row r="10" spans="1:12">
      <c r="A10" s="4" t="s">
        <v>91</v>
      </c>
      <c r="B10" s="8" t="n">
        <v>0.9399999999999999</v>
      </c>
      <c r="C10" s="8" t="n">
        <v>1.32</v>
      </c>
      <c r="D10" s="8" t="n">
        <v>-0.66</v>
      </c>
      <c r="E10" s="8" t="n">
        <v>0.92</v>
      </c>
      <c r="F10" s="8" t="n">
        <v>0.74</v>
      </c>
      <c r="G10" s="8" t="n">
        <v>0.77</v>
      </c>
      <c r="H10" s="8" t="n">
        <v>0.72</v>
      </c>
      <c r="I10" s="8" t="n">
        <v>0.86</v>
      </c>
      <c r="J10" s="8" t="n">
        <v>2.51</v>
      </c>
      <c r="K10" s="8" t="n">
        <v>3.09</v>
      </c>
      <c r="L10" s="8" t="n">
        <v>2.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07:24:24Z</dcterms:created>
  <dcterms:modified xmlns:dcterms="http://purl.org/dc/terms/" xmlns:xsi="http://www.w3.org/2001/XMLSchema-instance" xsi:type="dcterms:W3CDTF">2018-08-24T07:24:24Z</dcterms:modified>
</cp:coreProperties>
</file>